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asis of Presentation" sheetId="7" r:id="rId7"/>
    <s:sheet name="Summary of Significant Accounti" sheetId="8" r:id="rId8"/>
    <s:sheet name="Discontinued Operations" sheetId="9" r:id="rId9"/>
    <s:sheet name="Property and Equipment" sheetId="10" r:id="rId10"/>
    <s:sheet name="Leases" sheetId="11" r:id="rId11"/>
    <s:sheet name="Equity" sheetId="12" r:id="rId12"/>
    <s:sheet name="Commitments and Contingencies" sheetId="13" r:id="rId13"/>
    <s:sheet name="Related Party Transactions" sheetId="14" r:id="rId14"/>
    <s:sheet name="Income Taxes" sheetId="15" r:id="rId15"/>
    <s:sheet name="Transition Period Comparative D" sheetId="16" r:id="rId16"/>
    <s:sheet name="Restatement" sheetId="17" r:id="rId17"/>
    <s:sheet name="Subsequent Events" sheetId="18" r:id="rId18"/>
    <s:sheet name="Summary of Significant Accoun19" sheetId="19" r:id="rId19"/>
    <s:sheet name="Summary of Significant Accoun20" sheetId="20" r:id="rId20"/>
    <s:sheet name="Discontinued Operations (Tables" sheetId="21" r:id="rId21"/>
    <s:sheet name="Property and Equipment (Tables)" sheetId="22" r:id="rId22"/>
    <s:sheet name="Income Taxes (Tables)" sheetId="23" r:id="rId23"/>
    <s:sheet name="Transition Period Comparative24" sheetId="24" r:id="rId24"/>
    <s:sheet name="Restatement (Tables)" sheetId="25" r:id="rId25"/>
    <s:sheet name="Basis of Presentation (Details " sheetId="26" r:id="rId26"/>
    <s:sheet name="Summary of Significant Accoun27" sheetId="27" r:id="rId27"/>
    <s:sheet name="Summary of Significant Accoun28" sheetId="28" r:id="rId28"/>
    <s:sheet name="Discontinued Operations (Detail" sheetId="29" r:id="rId29"/>
    <s:sheet name="Discontinued Operations (Deta30" sheetId="30" r:id="rId30"/>
    <s:sheet name="Discontinued Operations (Deta31" sheetId="31" r:id="rId31"/>
    <s:sheet name="Property and Equipment (Details" sheetId="32" r:id="rId32"/>
    <s:sheet name="Property and Equipment (Detai33" sheetId="33" r:id="rId33"/>
    <s:sheet name="Equity (Details Narrative)" sheetId="34" r:id="rId34"/>
    <s:sheet name="Related Party Transactions (Det" sheetId="35" r:id="rId35"/>
    <s:sheet name="Income Taxes (Details)" sheetId="36" r:id="rId36"/>
    <s:sheet name="Transition Period Comparative37" sheetId="37" r:id="rId37"/>
    <s:sheet name="Restatement (Details)" sheetId="38" r:id="rId38"/>
    <s:sheet name="Restatement (Details 1)" sheetId="39" r:id="rId39"/>
    <s:sheet name="Restatement (Details 2)" sheetId="40" r:id="rId40"/>
    <s:sheet name="Subsequent Events (Details Narr" sheetId="41" r:id="rId41"/>
  </s:sheets>
  <s:definedNames/>
  <s:calcPr calcId="124519" calcMode="auto" fullCalcOnLoad="1"/>
</s:workbook>
</file>

<file path=xl/sharedStrings.xml><?xml version="1.0" encoding="utf-8"?>
<sst xmlns="http://schemas.openxmlformats.org/spreadsheetml/2006/main" uniqueCount="297">
  <si>
    <t>Document and Entity Information - USD ($)</t>
  </si>
  <si>
    <t>12 Months Ended</t>
  </si>
  <si>
    <t>Dec. 31, 2015</t>
  </si>
  <si>
    <t>Jun. 30, 2015</t>
  </si>
  <si>
    <t>Document And Entity Information</t>
  </si>
  <si>
    <t>Entity Registrant Name</t>
  </si>
  <si>
    <t>Woodland Holdings Corp</t>
  </si>
  <si>
    <t>Entity Central Index Key</t>
  </si>
  <si>
    <t>Document Type</t>
  </si>
  <si>
    <t>10-K</t>
  </si>
  <si>
    <t>Trading Symbol</t>
  </si>
  <si>
    <t>WOODL</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Dec. 31, 2013</t>
  </si>
  <si>
    <t>Apr. 30, 2013</t>
  </si>
  <si>
    <t>Current assets:</t>
  </si>
  <si>
    <t>Cash</t>
  </si>
  <si>
    <t>Accounts receivable, net</t>
  </si>
  <si>
    <t>Prepaid expenses and other current assets</t>
  </si>
  <si>
    <t xml:space="preserve"> </t>
  </si>
  <si>
    <t>Assets of discontinued operations held for sale</t>
  </si>
  <si>
    <t>Total current assets</t>
  </si>
  <si>
    <t>Property and equipment, net</t>
  </si>
  <si>
    <t>Other assets</t>
  </si>
  <si>
    <t>TOTAL ASSETS</t>
  </si>
  <si>
    <t>Current liabilities:</t>
  </si>
  <si>
    <t>Accounts payable</t>
  </si>
  <si>
    <t>Accrued expenses</t>
  </si>
  <si>
    <t>Lease payable, current portion</t>
  </si>
  <si>
    <t>Liabilities of discontinued operations held for sale</t>
  </si>
  <si>
    <t>Total current liabilities</t>
  </si>
  <si>
    <t>Long-term liabilities:</t>
  </si>
  <si>
    <t>Lease payable, net of current portion</t>
  </si>
  <si>
    <t>Total liabilities</t>
  </si>
  <si>
    <t>Commitments and Contingencies</t>
  </si>
  <si>
    <t>Stockholders' equity (deficit):</t>
  </si>
  <si>
    <t>Common stock, $0.01 par value, 100,000,000 shares authorized; 100 shares issued and outstanding, December 31, 2015 and 2014, respectively</t>
  </si>
  <si>
    <t>Additional paid-in capital</t>
  </si>
  <si>
    <t>Retained earnings</t>
  </si>
  <si>
    <t>Total stockholders' equity (deficit)</t>
  </si>
  <si>
    <t>TOTAL LIABILITIES AND STOCKHOLDERS' EQUITY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8 Months Ended</t>
  </si>
  <si>
    <t>Dec. 31, 2012</t>
  </si>
  <si>
    <t>Income Statement [Abstract]</t>
  </si>
  <si>
    <t>Sales, net</t>
  </si>
  <si>
    <t>Costs of goods sold</t>
  </si>
  <si>
    <t>Gross profit (loss)</t>
  </si>
  <si>
    <t>Expenses:</t>
  </si>
  <si>
    <t>Selling, general and administrative expenses</t>
  </si>
  <si>
    <t>Depreciation and amortization</t>
  </si>
  <si>
    <t>Total operating expenses</t>
  </si>
  <si>
    <t>Operating income</t>
  </si>
  <si>
    <t>Other expense:</t>
  </si>
  <si>
    <t>Other expense</t>
  </si>
  <si>
    <t>Total other expense</t>
  </si>
  <si>
    <t>Income (loss) before income taxes</t>
  </si>
  <si>
    <t>Income taxes</t>
  </si>
  <si>
    <t>Income (loss) from continuing operations</t>
  </si>
  <si>
    <t>Income (loss) from discontinued operations, net of tax</t>
  </si>
  <si>
    <t>Gain from disposal of discontinued operations, net of tax</t>
  </si>
  <si>
    <t>Net income (loss)</t>
  </si>
  <si>
    <t>Basic and diluted earnings (loss) per share from continuing operations (in dollars per share)</t>
  </si>
  <si>
    <t>Basic and diluted earnings (loss) per share from discontinued operations (in dollars per share)</t>
  </si>
  <si>
    <t>Basic and diluted earnings (loss) per share (in dollars per share)</t>
  </si>
  <si>
    <t>Basic and diluted weighted average number shares outstanding (in shares)</t>
  </si>
  <si>
    <t>Consolidated Statements of Stockholders' Equity (Deficit) - USD ($)</t>
  </si>
  <si>
    <t>Common Shares [Member]</t>
  </si>
  <si>
    <t>Additional Paid-In Capital [Member]</t>
  </si>
  <si>
    <t>Retained Earnings [Member]</t>
  </si>
  <si>
    <t>Total</t>
  </si>
  <si>
    <t>Balance at Beginning at Apr. 30, 2013</t>
  </si>
  <si>
    <t>Balance at Beginning (in shares) at Apr. 30, 2013</t>
  </si>
  <si>
    <t>Increase (Decrease) in Stockholders' Equity [Roll Forward]</t>
  </si>
  <si>
    <t>Return of capital to shareholder</t>
  </si>
  <si>
    <t>Balance at Ending at Dec. 31, 2013</t>
  </si>
  <si>
    <t>Balance at Ending (in shares) at Dec. 31, 2013</t>
  </si>
  <si>
    <t>Balance at Ending at Dec. 31, 2014</t>
  </si>
  <si>
    <t>Balance at Ending (in shares) at Dec. 31, 2014</t>
  </si>
  <si>
    <t>Balance at Ending at Dec. 31, 2015</t>
  </si>
  <si>
    <t>Balance at Ending (in shares) at Dec. 31, 2015</t>
  </si>
  <si>
    <t>Consolidated Statements of Cash Flows - USD ($)</t>
  </si>
  <si>
    <t>Cash Flows from Operating Activities</t>
  </si>
  <si>
    <t>Adjustments to reconcile net income (loss) to net cash provided by operating activities</t>
  </si>
  <si>
    <t>Provision for doubtful accounts</t>
  </si>
  <si>
    <t>Changes in operating assets and liabilities, net of acquisitions and divestitures:</t>
  </si>
  <si>
    <t>Accounts receivable</t>
  </si>
  <si>
    <t>Changes in assets and liabilities of discontinued operations</t>
  </si>
  <si>
    <t>Net cash provided by operating activities</t>
  </si>
  <si>
    <t>Cash Flows from Investing Activities</t>
  </si>
  <si>
    <t>Proceeds from the sale of subsidiary</t>
  </si>
  <si>
    <t>Fixed assets acquired pursuant to capital lease</t>
  </si>
  <si>
    <t>Net cash provided by (used in) investing activities</t>
  </si>
  <si>
    <t>Cash Flows from Financing Activities</t>
  </si>
  <si>
    <t>Financing fees</t>
  </si>
  <si>
    <t>Principal payments on debt</t>
  </si>
  <si>
    <t>Settlement of warrant</t>
  </si>
  <si>
    <t>Payments on capital lease</t>
  </si>
  <si>
    <t>Net cash provided by (used in) financing activities</t>
  </si>
  <si>
    <t>Net increase (decrease) in cash</t>
  </si>
  <si>
    <t>Cash at beginning of period</t>
  </si>
  <si>
    <t>Cash at end of period</t>
  </si>
  <si>
    <t>Cash paid for:</t>
  </si>
  <si>
    <t>Interest</t>
  </si>
  <si>
    <t>Basis of Presentation</t>
  </si>
  <si>
    <t>Organization, Consolidation and Presentation of Financial Statements [Abstract]</t>
  </si>
  <si>
    <t>1. Basis of Presentation Organization Woodland
Holdings Corporation (the Company, Woodland, we, our or us) was incorporated
in the State of Delaware, on January 21, 2009. The
Company is a holding company with three telecommunications services companies as subsidiaries. The Companys subsidiaries,
as explained in more detail below, seek to take advantage of opportunities created from the increased accessibility of content
across mobile, television and internet platforms. Spinoff The
Company was originally a wholly owned subsidiary of CornerWorld Corporation (CWC), a Nevada corporation publicly traded
on the OTCQB exchange. On August 13, 2015, CWCs Board of Directors formally approved a plan whereby Woodland
and its wholly owned subsidiaries were to be spun off in their entirety. On October 14, 2015, the US Securities and Exchange
Commission (the SEC) formally informed Woodland that its registration statement had become effective, clearing the
way for the spin-off. Finally, on December 31, 2015, CWCs Board of Directors spun-off Woodland to CWCs shareholders
of record as of December 31, 2015 (the Record Date). CWC shareholders, as of the Record Date, received shares
in Woodland equal to their pro-rata ownership percentage of CWC. For every share owned by CWCs shareholders as of the Record
Date, those same shareholders were issued 1 share of Woodlands common stock. Woodland is in the process of taking the necessary
actions whereby Woodlands shares will be free-trading on the OTCXB exchange. Operations The
Company provides telephony and internet services through its wholly owned subsidiaries Phone Services and More, L.L.C., doing
business as Visitatel (PSM) and T2 Communications, L.L.C. (T 2 2 2 2 2 2 2 2 2 Woodland
was the previous owner of S Squared, LLC, doing business in the state of Texas as Ranger Wireless Solutions, LLC (Ranger)
whose key asset was the patented 611 Roaming Service TM TinyDial,
LLC (TinyDial) was previously a wholly-owned subsidiary of CWC. CWC will contribute 100% of its ownership of
TinyDial stock to the Company effective September 30, 2015 for no consideration as TinyDial has no accounts, no operations and
no customers. TinyDial holds a telecommunications patent and is a development stage company whose core focus is enabling
its users to conduct unlimited free conference calls, direct dialing via the use of short codes, instant messaging and contact
management, among other mobile telecommunications services. As of the date of this filing, the buildout of TinyDial
has been completed and the application is available in both the iPhone and Android app stores. TinyDial is a mobile telecommunications
application that is free to its users. It is anticipated that it will ultimately generate revenues based on a minutes of
use (MOU) model whereby, as its users make conference calls, they generate MOUs which TinyDial can then bill
to its carrier partners. At this time, the Company does not have future research and development plans related to TinyDial
nor does it plan on allocating further resources on the TinyDial mobile application or patent. Change
in Fiscal Year The
Companys year-end is December 31. On April 29, 2014, the Company announced that it was changing its fiscal year end
from April 30 to December 31. Accordingly, this Annual Report on Form 10-K details the Companys accounts as of December
31, 2015 and 2014 and its results of operations, cash flow and stockholders equity (deficit) for the years ended December
31, 2015 and 2014 and the eight-month period ended December 31, 2013. As it has done so since January 1, 2014, the Company
will continue to report its accounts on a standard calendar reporting basis filing quarterly reports as of March 31, June 30 and
September 30 each year and an annual report as of December 31 of each future year. See Note 10, Transition Period Data (unaudited),
for more information with respect to our change in fiscal year end.</t>
  </si>
  <si>
    <t>Summary of Significant Accounting Policies</t>
  </si>
  <si>
    <t>Accounting Policies [Abstract]</t>
  </si>
  <si>
    <t>2. Summary
of Significant Accounting Policies This
summary of significant accounting policies is presented to assist in understanding the Companys consolidated financial statements.
The consolidated financial statements and notes are representations of the Companys management who is responsible for their
integrity and objectivity. These accounting policies conform to generally accepted accounting principles (GAAP) in
the United States of America and have been consistently applied in the preparation of the consolidated financial statements. The
consolidated financial statements are stated in United States of America dollars. 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48,011 and $79,440 as of December 31, 2015 and 2014, respectively. 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 Income
Taxes 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 The Company had no dilutive securities
outstanding at any reporting period. Revenue
Recognition The
Company recognizes revenue in accordance with Staff Accounting Bulletin (SAB) No. 101, Revenue Recognition in
Financial Statements, as revised by SAB 104. As such, the Company recognizes gross revenue when persuasive evidence of an
arrangement exists, the price is fixed or readily determinable and collectability is probable. The Company does not provide sales
discounts to its customers. For PSM and T 2 2 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 Cash and
Cash Equivalents The
Company considers all highly liquid debt instruments with an original maturity of three (3) months or less to be cash equivalents. Property
and Equipment Property
and equipment are recorded at cost and depreciated over their estimated useful lives using the straight-line method as follows:
Computer equipment 3 years
Office furniture 5 years
Computer software
packages 3 years
Capitalized software
development 3 years
Leasehold improvements 3 years 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property and equipment had not incurred any impairment loss at December 31,
2015 and 2014. Long-Lived Assets 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nd does not believe its fixed assets
are impaired. Return of Capital to Shareholder The
Company has never declared or paid dividends of any type. As a wholly-owned subsidiary of CWC, however, the Company contributed
to CWCs operations in the form of cash moved to its former parent in the form of inter-company transactions. On the statement
of changes in stockholders equity, Return of Capital to Shareholder represents cash payments made to CWC by
the Company in the form of inter-company transfers. Warrants As
part of the re-financing of the original Ranger acquisition, CWC issued certain warrants (the Warrants) which could
be put to CWC in exchange for cash. The Warrants could be exercised in exchange for CWC common stock but were accounted
for as a liability of Company, not equity, due the fact that the put feature constituted a liability under the ASC and because
the Warrants were secured by all the assets of the Company. Consistent with the accounting treatment of being recorded as
a liability, the Warrants were settled, in their entirety, for cash on September 30, 2013 when Ranger was sold. Principles of Consolidation The
accompanying consolidated financial statements include the accounts of Woodland Holdings Corporation, its wholly owned subsidiaries
and entities determined to meet the definition of Variable Interest Entities. All significant intercompany transactions and balances
have been eliminated in consolidation. 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5 and 2014 the Company had no concentrations
that were in excess of that which is insured by the FDIC. Recent
Accounting Pronouncements There were various accounting standards and interpretations issued during the year ended December 31, 2015, none of which are expected to have a material impact on the Companys consolidated financial position, operations, or cash flows. Issuance of Stock for Non-Cash
Consideration There
were no issuances of the Companys stock for non-cash consideration. Reclassifications Certain
prior year accounts have been reclassified to conform to the current years presentation.</t>
  </si>
  <si>
    <t>Discontinued Operations</t>
  </si>
  <si>
    <t>Discontinued Operations and Disposal Groups [Abstract]</t>
  </si>
  <si>
    <t>3. Discontinued Operations
T2 Communications,
LLC We
completed the sale of T2s Michigan operations on March 31, 2015 for $15,000; we recognized no gain on the sale. T2s
Michigan operations have been reclassified as discontinued operations for its operations up to the date of sale for the years
ended December 31, 2015 and 2014 and the eight-month period ended December 31, 2013. The following is a summary of
the operating results of T2s discontinued operations.
For
the Year Ended December 31, For
the Eight-month Period Ended
2015 2014 December
31, 2013
Sales,
net $ 39,185 $ 113,873 $ 69,348
Income
(loss) from discontinued operations before income taxes 15,777 (50,128 ) (151,219 )
Income
taxes   
Net
income from discontinued operations $ 15,777 $ (50,128 ) $ (151,219 ) The
following table represents T2 discontinued assets and liabilities as of:
December
31,
2015 2014
Assets,
net $  $ 4,788
Liabilities,
net $  $ 21,887 S Squared
LLC DBA Ranger Wireless Solutions, LLC We
completed the sale of our Ranger business on September 30, 2013 for $7.5 million in cash plus a contingent receivable for $800,000
which we collected in November 2013; we recognized a gain of $2,788,543 on the sale, net of tax. The decision to sell Ranger allowed
us to retire substantially all of our secured debt, including debt with loan covenants for which we were previously not in compliance.
Our Ranger operations have been reclassified as discontinued operations for its operations up to the date of sale for the eight-month
period ended December 31, 2013. The
following is a summary of the operating results of Rangers discontinued operations:
For
the Year Ended December 31, For
the Eight-month Period Ended
2015 2014 December
31, 2013
Sales,
net $  $  $ 2,014,095
Income
from discontinued operations before income taxes   598,676
Income
taxes   
Net
income from discontinued operations $  $  $ 598,676 There
were no assets and liabilities held for sale, related to Ranger, as of December 31, 2015 and 2014.</t>
  </si>
  <si>
    <t>Property and Equipment</t>
  </si>
  <si>
    <t>Property, Plant and Equipment [Abstract]</t>
  </si>
  <si>
    <t>4. Property and Equipment Property
and equipment is summarized as follows:
December
31,
2015 2015
Computer equipment $ 32,128 $ 32,128
Total 32,128 32,128
Less: accumulated
depreciation (32,128 ) (29,451 )
Property and
equipment, net $  $ 2,677 Depreciation
expense for property and equipment for the years ended December 31, 2015 and 2014 and the eight-month period ended December 31,
2013 was $2,677, $10,709 and $7,140, respectively.</t>
  </si>
  <si>
    <t>Leases</t>
  </si>
  <si>
    <t>Leases [Abstract]</t>
  </si>
  <si>
    <t>5. Leases The
Company had a capital lease on telecom equipment. The lease expired of its own accord on March 1, 2015 and the Company made
the final payment on this capital lease on that date.</t>
  </si>
  <si>
    <t>Equity</t>
  </si>
  <si>
    <t>Equity [Abstract]</t>
  </si>
  <si>
    <t>6. Equity Common Stock The
Companys authorized common stock consists of 100,000,000 shares with a par value of $0.01 per share. As of December 31,
2015, 100 shares of common stock were issued and outstanding and they were completely owned by CWC. As of midnight on December
31, 2015, CWC completed the spin-off of the Company such that, effective January 1, 2016, CWC ceased to own any shares in the
Company and 4,655,338 shares in the Company were immediately issued, on a pro-rata basis, to CWCs shareholders of record
as of December 31, 2015. See also Note 1, for more information with respect to the spin-off.</t>
  </si>
  <si>
    <t>Commitments and Contingencies Disclosure [Abstract]</t>
  </si>
  <si>
    <t xml:space="preserve">7. Commitments and Contingencies Litigation From
time to time, </t>
  </si>
  <si>
    <t>Related Party Transactions</t>
  </si>
  <si>
    <t>Related Party Transactions [Abstract]</t>
  </si>
  <si>
    <t>8. Related
Party Transactions The
Company operates at no cost from office space that CWC leases from 13101 Preston Road, LP. Trusts managed by the control
party of the Companys largest shareholder along with trusts controlled by the family of the Companys CEO own the
building from which the Company currently operates. The CWC paid $30,000, $30,000 and $20,000 in rent during the years ended December
31, 2015 and 2014 and the eight-month period ended December 31, 2013, respectively. As of December 31, 2015, CWC owed $12,500
in accounts payable related to unpaid rent on this lease as of December 31, 2015.</t>
  </si>
  <si>
    <t>Income Taxes</t>
  </si>
  <si>
    <t>Income Tax Disclosure [Abstract]</t>
  </si>
  <si>
    <t>9. Income
Taxes The
Company accounts for income taxes in accordance with ASC 740. Due to continued losses from operations, since the inception of
the Company, no provision for income taxes has been made in these consolidated financial statements. The items accounting
for the difference between income taxes computed at the federal statutory rate and the provision for income taxes consists of
the following:
Year
Ended December 31,
2015 2014
Federal statutory rate 34.00% 34.00%
Effect of:
Valuation allowance (34.00% ) (34.00% )
Effective income tax rate % % The
Company is in the process of completing its federal income tax return and does not expect to have an income tax liability due
to continued losses from operations.</t>
  </si>
  <si>
    <t>Transition Period Comparative Data</t>
  </si>
  <si>
    <t>Transition Period Comparative Data [Abstract]</t>
  </si>
  <si>
    <t xml:space="preserve">10. Transition
Period Comparative Data The
following tables present certain financial information for the years ended December 31, 2014 and 2013:
Year
Ended December 31,
2014 2013
(unaudited)
Sales, net $ 130,282 $ 12,509
Costs of goods sold 42,206 12,044
Gross profit 88,076 465
Operating expenses 84,671 (233,116 )
Operating income (loss) 3,405 233,581
Other income (expense), net  (248,190 )
Income taxes  
Income
(loss) from continuing operations 3,405 (14,609 )
Income
(loss) from discontinued operations, net of tax (50,128 ) 725,106
Gain
from disposal of discontinued operations, net of tax  2,544,258
Net income (loss) $ (46,723 ) $ 3,254,755
Basic
and diluted earnings (loss) per share from continuing operations $ 34,05 $ (146.09 )
Basic
and diluted earnings per share from discontinued operations $ (501.28 ) $ 32,693.64
Basic
and diluted earnings (loss) per share $ (467.23 ) $ 32,547.55
Basic
and diluted weighted average number shares outstanding 100 100 The
following table presents certain financial information for the eight-month periods ended December 31, 2013 and 2012:
Eight-month
Period Ended December 31,
2013 2012
(unaudited)
Sales, net $ 11,850 $ 2,830
Costs of goods sold 12,044 318
Gross profit (loss) (194 ) 2,512
Operating expenses 236,685 33,435
Operating income (loss) 236,491 (30,923 )
Other income (expense), net (248,159 ) 
Income taxes  
Loss
from continuing operations (11,668 ) (30,923 )
Income
from discontinued operations, net of tax 447,457 1,106,746
Gain
from disposal of discontinued operations, net of tax 2,544,258 
Net income $ 2,980,047 $ 1,075,823
Basic
and diluted earnings (loss) per share from continuing operations $ (116.68 ) $ (309.23 )
Basic
and diluted earnings per share from discontinued operations $ 29,917.15 $ 11,067.46
Basic
and diluted earnings (loss) per share $ 29,800.47 $ 10,758.23
Basic
weighted average number shares outstanding 100 100 </t>
  </si>
  <si>
    <t>Restatement</t>
  </si>
  <si>
    <t xml:space="preserve">11.
Restatement In
the Companys initial Registration Statement on Form 10, filed on March 9, 2015, the Company presented all of T2s operations
as continuing operations. On March 31, 2015, the Company divested T2s Michigan-based operations and customers to an
unrelated third party. The Company amended and restated its original Registration Statement on Form 10 to reflect T2s
Michigan operations as discontinued. While there was no impact on shareholders equity, prior period retained earnings
or net income in any period as a result of the divestiture, the financial periods impacted by the restatement of T2s Michigan-based
operations as discontinued and the specific changes on the Companys other accounts are delineated in the tables that follow. Balance Sheet impacts of the
restatement:
December
31, 2014 December
31, 2014 December
31, 2014
Original Adjustments As
Restated
Assets
Current assets:
Cash $ 3,021 $  $ 3,021
Accounts
receivable, net 5,346 (4,788 ) 558
Prepaid
expenses and other current assets 40,500  40,500
Assets
of discontinued operations held for sale  4,788 4,788
Total
current assets 48,867  48,867
Property and
equipment, net 2,677  2,677
Other assets 2  2
TOTAL ASSETS $ 51,546 $  $ 51,546
Liabilities
and Stockholders Equity (Deficit)
Current liabilities:
Accounts
payable $ 90,534 $ (12,354 ) $ 78,180
Accrued
expenses 24,323 (9,533 ) 14,790
Lease
payable, current portion 2,662  2,662
Liabilities
of discontinued operations held for sale  21,887 21,887
Total
current liabilities 117,519  117,519
Long-term liabilities:
Lease
payable, net of current portion   
Total
liabilities 117,519  117,519
Commitments and
Contingencies   
Stockholders
equity (deficit):
Common
stock   
Additional
paid-in capital (12,031,976 )  (12,031,976 )
Retained
earnings 11,966,003  11,966,003
Total
stockholders equity (deficit) (65,973 )  (65,973 )
TOTAL LIABILITIES
AND STOCKHOLDERS EQUITY (DEFICIT) $ 51,546 $  $ 51,546 Income Statement impacts of
the restatement:
Year
Ended December 31, Year
Ended December 31, Year
Ended December 31, Eight-month Period Ended December 31, Eight-month Period Ended December 31, Eight-month Period Ended December 31,
2014 2014 2014 2013 2013 2013
Original Adjustments As
Restated Original Adjustments As
Restated
Sales, net $ 244,155 $ (113,873 ) $ 130,282 $ 81,198 $ (69,348 ) $ 11,850
Costs of goods sold 159,971 (117,765 ) 42,206 79,645 (67,601 ) 12,044
Gross profit (loss) 84,184 3,892 88,076 1,553 (1,747 ) (194 )
Expenses:
Selling,
general and administrative expenses 120,198 (46,236 ) 73,962 (94,193 ) (149,632 ) (243,825 )
Depreciation
and amortization 10,709  10,709 10,474 (3,334 ) 7,140
Total
operating expenses 130,907 (46,236 ) 84,671 (83,719 ) (152,966 ) (236,685 )
Operating income (loss) (46,723 ) (50,128 ) 3,405 85,272 151,219 236,491
Other income (expense), net:
Other
income (expense), net    (248,159 )  (248,159 )
Total
other expense, net    (248,159 )  (248,159 )
Income
(loss) before income taxes (46,723 ) 50,128 3,405 (162,887 ) 151,219 (11,668 )
Income
taxes      
Income
(loss) from continuing operations (46,723 ) 50,128 3,405 (162,887 ) 151,219 (11,668 )
Income
from discontinued operations, net of tax  (50,128 ) (50,128 ) 598,676 (151,219 ) 447,457
Gain
from disposal of discontinued operations, net of tax    2,544,258  2,544,258
Net income (loss) $ (46,723 ) $  $ (46,723 ) $ 2,980,047 $  $ 2,980,047
Basic
and diluted earnings (loss) per share from continuing operations $ (467.23 ) $ 501.28 $ 34.05 $ (1,628.87 ) $ 1,512.19 $ (116.68 )
Basic
and diluted earnings per share from discontinued operations $  $ (501.28 ) $ (501.28 ) $ 31,429.34 $ (1,512,19 ) $ 29,917.15
Basic
and diluted earnings (loss) per share $ (467.23 ) $  $ (467.23 ) $ 29,800.47 $  $ 29,800.47
Basic
and diluted weighted average number shares outstanding 100  100 100  100 Cash Flow Statement impacts
of the restatement:
For
the Year Ended December 31, For
the Year Ended December 31, For
the Year Ended December 31,
2014 2014 2014
Original Adjustments As
Restated
Cash Flows from Operating Activities
Net
income (loss) $ (46,723 ) $  $ (46,723 )
Adjustments
to reconcile net income (loss) to net cash provided by (used in) operating activities
Depreciation
and amortization 10,709  10,709
Provision
for doubtful accounts 78,137  78,137
Changes
in operating assets and liabilities, net of acquisitions and divestitures:
Accounts
receivable (43,253 ) (35,059 ) (78,312 )
Prepaid
expenses and other current assets 3,135 (3,635 ) (500 )
Other
assets 27,999  27,999
Accounts
payable (21,938 ) 5,285 (16,653 )
Accrued
expenses 13,548 1,242 14,790
Changes
in assets and liabilities of discontinued operations  32,167 32,167
Net
cash provided by (used in) operating activities 21,614  21,614
Cash Flows from Investing Activities
Proceeds
from the sale of subsidiary   
Fixed
assets acquired pursuant to capital lease   
Net
cash provided by (used in) investing activities   
Cash Flows from Financing Activities
Financing
fees   
Principal
payments on debt   
Settlement
of warrant   
Return
of capital to shareholder (16,895 )  (16,895 )
Payments
on capital lease (10,424 )  (10,424 )
Net
cash provided by (used in) financing activities (27,319 )  (27,319 )
Net increase (decrease) in cash (5,705 )  (5,705 )
Cash at beginning of period 8,726  8,726
Cash at end of period $ 3,021 $  $ 3,021
Cash paid for:
Interest $  $  $ 
Income
taxes $  $  $ 
Non-Cash Financing Activities:
Acquisition
of fixed assets pursuant to capital lease $  $  $  Cash Flow Statement impacts
of the restatement:
For
the Eight-month Period Ended December 31, For
the Eight-month Period Ended December 31, For
the Eight-month Period Ended December 31,
2013 2013 2013
Original Adjustments As
Restated
Cash Flows from Operating Activities
Net
income (loss) $ 2,980,047 $  $ 2,980,047
Adjustments
to reconcile net income (loss) to net cash provided by (used in) operating activities
Depreciation
and amortization 10,474 (3,334 ) 7,140
Provision
for doubtful accounts 375  375
Changes
in operating assets and liabilities, net of acquisitions and divestitures:
Accounts
receivable (36,303 ) 36,769 466
Prepaid
expenses and other current assets (37,150 ) (2,850 ) (40,000 )
Other
assets (1 )  (1 )
Accounts
payable 48,998 (4,678 ) 44,320
Accrued
expenses (3,164 ) 3,164 
Changes
in assets and liabilities of discontinued operations (1,949,521 ) (29,073 ) (1,978,594 )
Net
cash provided by (used in) operating activities 1,013,755 (2 ) 1,013,753
Cash Flows from Investing Activities
Proceeds
from the sale of subsidiary 8,300,000  8,300,000
Fixed
assets acquired pursuant to capital lease (2 ) 2 
Net
cash provided by (used in) investing activities 8,299,998 2 8,300,000
Cash Flows from Financing Activities
Financing
fees (249,000 )  (249,000 )
Principal
payments on debt (4,775,000 )  (4,775,000 )
Settlement
of warrant (929,017 )  (929,017 )
Return
of capital to shareholder (4,455,837 )  (4,455,837 )
Payments
on capital lease (6,755 )  (6,755 )
Net
cash provided by (used in) financing activities (10,415,609 )  (10,415,609 )
Net increase (decrease) in cash (1,101,856 )  (1,101,856 )
Cash at beginning of period 1,110,582  1,110,582
Cash at end of period $ 8,726 $  $ 8,726
Cash paid for:
Interest $ 270,993 $  $ 270,993
Income
taxes $  $  $ 
Non-Cash Financing Activities:
Acquisition
of fixed assets pursuant to capital lease $  $  $  </t>
  </si>
  <si>
    <t>Subsequent Events</t>
  </si>
  <si>
    <t>Subsequent Events [Abstract]</t>
  </si>
  <si>
    <t>12. Subsequent
Events As
of midnight on December 31, 2015, CWC completed the spin-off of the Company such that, effective January 1, 2016, CWC ceased to
own any shares in the Company and 4,655,338 shares in the Company were immediately issued, on a pro-rata basis, to CWCs
shareholders of record as of December 31, 2015. See also Note 1, for more information with respect to the spin-off. There
were no other events that took place subsequent to December 31, 2015 up through the date of the filing of these financial statements
that had a material impact on these financial statements.</t>
  </si>
  <si>
    <t>Summary of Significant Accounting Policies (Policies)</t>
  </si>
  <si>
    <t>Receivables</t>
  </si>
  <si>
    <t>Receivables Accounts
receivable include uncollateralized customer obligations due under normal trade terms requiring payment within 30-60 days from
invoice date. Payments of accounts receivable are allocated to the specific invoices identified on the customers remittance
advice or, if unspecified, are applied to the earliest unpaid invoices. The
carrying amount of accounts receivable is reduced by a valuation allowance for doubtful accounts that reflects managements
best estimate of the amounts that will not be collected based on historical collection trends. The allowance for doubtful accounts
was $48,011 and $79,440 as of December 31, 2015 and 2014, respectively.</t>
  </si>
  <si>
    <t>Fair Value of Financial Instruments</t>
  </si>
  <si>
    <t>Fair Value of Financial Instruments ASC
No. 850 requires disclosure of fair value information about financial instruments when it is practicable to estimate that value.
The carrying amount of the Companys cash and cash equivalents, accounts receivable, accounts receivable-related party,
accounts payable, accounts payable-related party and accrued liabilities approximate their estimated fair values due to their
short-term maturities. Notes payable are carried at their face value net of their issuance costs which management believes is
a reasonable approximation for their fair value. Warrants with put features are carried at their minimum cash put value discounted
for the time value of money. Unless otherwise noted, it is managements opinion that the Company is not exposed to significant
interest, currency or credit risks arising from these consolidated financial statements.</t>
  </si>
  <si>
    <t>Income
Taxes The
Company accounts for income taxes in accordance with ASC No. 740 which requires the use of the asset and liability method of accounting
of income taxes. Under the asset and liability method, deferred tax assets and liabilities are recognized for the future tax consequences
attributable to temporary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Earnings (Loss) Per Share</t>
  </si>
  <si>
    <t>Basic and
Diluted Earnings (Loss) Per Share In
accordance with ASC 260, basic earnings (loss) per share is computed by dividing net income (loss) available to common stockholders
by the weighted average number of common shares outstanding. Diluted earnings (loss) per share, if any, is computed similar to
basic earnings (loss) per share except that the denominator is adjusted for the potential dilution that could occur if stock options,
warrants, and other convertible securities were exercised or converted into common stock. The Company had no dilutive securities
outstanding at any reporting period.</t>
  </si>
  <si>
    <t>Revenue Recognition</t>
  </si>
  <si>
    <t>Revenue
Recognition The
Company recognizes revenue in accordance with Staff Accounting Bulletin (SAB) No. 101, Revenue Recognition
in Financial Statements, as revised by SAB 104. As such, the Company recognizes gross revenue when persuasive evidence
of an arrangement exists, the price is fixed or readily determinable and collectability is probable. The Company does not provide
sales discounts to its customers. For PSM and T 2 2</t>
  </si>
  <si>
    <t>Use of Estimates</t>
  </si>
  <si>
    <t>Use of Estimates The
preparation of the Companys consolidated financial statements in conformity with GAAP requires management to make estimates
and assumptions that affect the amounts reported in these consolidated financial statements and accompanying notes. Actual results
could differ from those estimates.</t>
  </si>
  <si>
    <t>Cash and Cash Equivalents</t>
  </si>
  <si>
    <t>Cash and
Cash Equivalents The
Company considers all highly liquid debt instruments with an original maturity of three (3) months or less to be cash equivalents.</t>
  </si>
  <si>
    <t>Property
and Equipment Property
and equipment are recorded at cost and depreciated over their estimated useful lives using the straight-line method as follows:
Computer equipment 3 years
Office furniture 5 years
Computer software
packages 3 years
Capitalized software
development 3 years
Leasehold improvements 3 years Expenditures
for maintenance and repairs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The property and equipment had not incurred any impairment loss at December 31,
2015 and 2014.</t>
  </si>
  <si>
    <t>Long-Lived Assets</t>
  </si>
  <si>
    <t>Long-Lived Assets The
Company accounts for its long-lived assets in accordance with ASC 360. The Companys primary long-lived assets are property
and equipment. ASC 360 requires a company to assess the recoverability of its long-lived assets whenever events and circumstances
indicate the carrying value of an asset or asset group may not be recoverable from estimated future cash flows expected to result
from its use and eventual disposition. Management reviews its long-lived assets annually and does not believe its fixed assets
are impaired.</t>
  </si>
  <si>
    <t>Return of Capital to Shareholder</t>
  </si>
  <si>
    <t>Return of Capital to Shareholder The
Company has never declared or paid dividends of any type. As a wholly-owned subsidiary of CWC, however, the Company
contributed to CWCs operations in the form of cash moved to its former parent in the form of inter-company
transactions. On the statement of changes in stockholders equity, Return of Capital to Shareholder
represents cash payments made to CWC by the Company in the form of inter-company transfers.</t>
  </si>
  <si>
    <t>Warrants</t>
  </si>
  <si>
    <t>Warrants As
part of the re-financing of the original Ranger acquisition, CWC issued certain warrants (the Warrants) which could
be put to CWC in exchange for cash. The Warrants could be exercised in exchange for CWC common stock but were accounted
for as a liability of Company, not equity, due the fact that the put feature constituted a liability under the ASC and because
the Warrants were secured by all the assets of the Company. Consistent with the accounting treatment of being recorded as
a liability, the Warrants were settled, in their entirety, for cash on September 30, 2013 when Ranger was sold.</t>
  </si>
  <si>
    <t>Principles of Consolidation</t>
  </si>
  <si>
    <t>Principles of Consolidation The
accompanying consolidated financial statements include the accounts of Woodland Holdings Corporation, its wholly owned subsidiaries
and entities determined to meet the definition of Variable Interest Entities. All significant intercompany transactions and balances
have been eliminated in consolidation.</t>
  </si>
  <si>
    <t>Concentrations of Cash and Cash Equivalents</t>
  </si>
  <si>
    <t>Concentrations
of Cash and Cash Equivalents Financial
instruments that potentially subject the Company to concentrations of credit risk consist principally of cash and cash equivalents.
The Federal Deposit Insurance Corporation (FDIC) currently insures accounts at each institution for up to $250,000. At times,
cash balances may exceed the FDIC insurance limit of $250,000. At December 31, 2015 and 2014 the Company had no concentrations
that were in excess of that which is insured by the FDIC.</t>
  </si>
  <si>
    <t>Recent Accounting Pronouncements</t>
  </si>
  <si>
    <t>Recent
Accounting Pronouncements There were various accounting standards and interpretations issued during the year ended December 31, 2015, none of which are expected to have a material impact on the Companys consolidated financial position, operations, or cash flows.</t>
  </si>
  <si>
    <t>Issuance of Stock for Non-Cash Consideration</t>
  </si>
  <si>
    <t>Issuance of Stock for Non-Cash
Consideration There
were no issuances of the Companys stock for non-cash consideration.</t>
  </si>
  <si>
    <t>Reclassifications</t>
  </si>
  <si>
    <t>Reclassifications Certain
prior year accounts have been reclassified to conform to the current years presentation.</t>
  </si>
  <si>
    <t>Summary of Significant Accounting Policies (Tables)</t>
  </si>
  <si>
    <t>Schedule of estimated useful lives</t>
  </si>
  <si>
    <t>Property
and equipment are recorded at cost and depreciated over their estimated useful lives using the straight-line method as follows:
Computer equipment 3 years
Office furniture 5 years
Computer software
packages 3 years
Capitalized software
development 3 years
Leasehold improvements 3 years</t>
  </si>
  <si>
    <t>Discontinued Operations (Tables)</t>
  </si>
  <si>
    <t>T2's Michigan Operations [Member]</t>
  </si>
  <si>
    <t>Income Statement, Balance Sheet and Additional Disclosures by Disposal Groups, Including Discontinued Operations [Line Items]</t>
  </si>
  <si>
    <t>Schedule of operating results of discontinued operations</t>
  </si>
  <si>
    <t>The
following is a summary of the operating results of T2s discontinued operations.
For
the
Year Ended December
31, For
the Eight-month
Period Ended
2015 2014 December
31, 2013
Sales,
net $ 39,185 $ 113,873 $ 69,348
Income
(loss) from discontinued operations before income taxes 15,777 (50,128 ) (151,219 )
Income
taxes   
Net
income from discontinued operations $ 15,777 $ (50,128 ) $ (151,219 )</t>
  </si>
  <si>
    <t>Schedule of assets and liabilities</t>
  </si>
  <si>
    <t xml:space="preserve">The
following table represents T2 discontinued assets and liabilities as of:
December
31,
2015 2014
Assets,
net $  $ 4,788
Liabilities,
net $  $ 21,887 </t>
  </si>
  <si>
    <t>Ranger Wireless Solution [Member]</t>
  </si>
  <si>
    <t xml:space="preserve">The
following is a summary of the operating results of Rangers discontinued operations:
For
the Year Ended December 31, For
the Eight-month Period Ended
2015 2014 December
31, 2013
Sales,
net $  $  $ 2,014,095
Income
from discontinued operations before income taxes   598,676
Income
taxes   
Net
income from discontinued operations $  $  $ 598,676 </t>
  </si>
  <si>
    <t>Property and Equipment (Tables)</t>
  </si>
  <si>
    <t>Schedule of property and equipment</t>
  </si>
  <si>
    <t xml:space="preserve">Property
and equipment is summarized as follows:
December
31,
2015 2015
Computer equipment $ 32,128 $ 32,128
Total 32,128 32,128
Less: accumulated
depreciation (32,128 ) (29,451 )
Property and
equipment, net $  $ 2,677 </t>
  </si>
  <si>
    <t>Income Taxes (Tables)</t>
  </si>
  <si>
    <t>Schedule income taxes computed at the federal statutory rate and provision for income taxes</t>
  </si>
  <si>
    <t xml:space="preserve">The
items accounting for the difference between income taxes computed at the federal statutory rate and the provision for income taxes
consists of the following:
Year
Ended December 31,
2015 2014
Federal statutory rate 34.00% 34.00%
Effect of:
Valuation allowance (34.00% ) (34.00% )
Effective income tax rate % % </t>
  </si>
  <si>
    <t>Transition Period Comparative Data (Tables)</t>
  </si>
  <si>
    <t>Schedule of certain financial information</t>
  </si>
  <si>
    <t xml:space="preserve">The
following tables present certain financial information for the years ended December 31, 2014 and 2013:
Year
Ended December 31,
2014 2013
(unaudited)
Sales, net $ 130,282 $ 12,509
Costs of goods sold 42,206 12,044
Gross profit 88,076 465
Operating expenses 84,671 (233,116 )
Operating income (loss) 3,405 233,581
Other income (expense), net  (248,190 )
Income taxes  
Income
(loss) from continuing operations 3,405 (14,609 )
Income
(loss) from discontinued operations, net of tax (50,128 ) 725,106
Gain
from disposal of discontinued operations, net of tax  2,544,258
Net income (loss) $ (46,723 ) $ 3,254,755
Basic
and diluted earnings (loss) per share from continuing operations $ 34,05 $ (146.09 )
Basic
and diluted earnings per share from discontinued operations $ (501.28 ) $ 32,693.64
Basic
and diluted earnings (loss) per share $ (467.23 ) $ 32,547.55
Basic
and diluted weighted average number shares outstanding 100 100 The
following table presents certain financial information for the eight-month periods ended December 31, 2013 and 2012:
Eight-month
Period Ended December 31,
2013 2012
(unaudited)
Sales, net $ 11,850 $ 2,830
Costs of goods sold 12,044 318
Gross profit (loss) (194 ) 2,512
Operating expenses 236,685 33,435
Operating income (loss) 236,491 (30,923 )
Other income (expense), net (248,159 ) 
Income taxes  
Loss
from continuing operations (11,668 ) (30,923 )
Income
from discontinued operations, net of tax 447,457 1,106,746
Gain
from disposal of discontinued operations, net of tax 2,544,258 
Net income $ 2,980,047 $ 1,075,823
Basic
and diluted earnings (loss) per share from continuing operations $ (116.68 ) $ (309.23 )
Basic
and diluted earnings per share from discontinued operations $ 29,917.15 $ 11,067.46
Basic
and diluted earnings (loss) per share $ 29,800.47 $ 10,758.23
Basic
weighted average number shares outstanding 100 100 </t>
  </si>
  <si>
    <t>Restatement (Tables)</t>
  </si>
  <si>
    <t>Schedule of balance sheet impacts of restatement</t>
  </si>
  <si>
    <t xml:space="preserve">Balance Sheet impacts of the
restatement:
December
31, 2014 December
31, 2014 December
31, 2014
Original Adjustments As
Restated
Assets
Current assets:
Cash $ 3,021 $  $ 3,021
Accounts
receivable, net 5,346 (4,788 ) 558
Prepaid
expenses and other current assets 40,500  40,500
Assets
of discontinued operations held for sale  4,788 4,788
Total
current assets 48,867  48,867
Property and
equipment, net 2,677  2,677
Other assets 2  2
TOTAL ASSETS $ 51,546 $  $ 51,546
Liabilities
and Stockholders Equity (Deficit)
Current liabilities:
Accounts
payable $ 90,534 $ (12,354 ) $ 78,180
Accrued
expenses 24,323 (9,533 ) 14,790
Lease
payable, current portion 2,662  2,662
Liabilities
of discontinued operations held for sale  21,887 21,887
Total
current liabilities 117,519  117,519
Long-term liabilities:
Lease
payable, net of current portion   
Total
liabilities 117,519  117,519
Commitments and
Contingencies   
Stockholders
equity (deficit):
Common
stock   
Additional
paid-in capital (12,031,976 )  (12,031,976 )
Retained
earnings 11,966,003  11,966,003
Total
stockholders equity (deficit) (65,973 )  (65,973 )
TOTAL LIABILITIES
AND STOCKHOLDERS EQUITY (DEFICIT) $ 51,546 $  $ 51,546 </t>
  </si>
  <si>
    <t>Schedule of income statement impacts of restatement</t>
  </si>
  <si>
    <t xml:space="preserve">Income Statement impacts of
the restatement:
Year
Ended December 31, Year
Ended December 31, Year
Ended December 31, Eight-month Period Ended December 31, Eight-month Period Ended December 31, Eight-month Period Ended December 31,
2014 2014 2014 2013 2013 2013
Original Adjustments As
Restated Original Adjustments As
Restated
Sales, net $ 244,155 $ (113,873 ) $ 130,282 $ 81,198 $ (69,348 ) $ 11,850
Costs of goods sold 159,971 (117,765 ) 42,206 79,645 (67,601 ) 12,044
Gross profit (loss) 84,184 3,892 88,076 1,553 (1,747 ) (194 )
Expenses:
Selling,
general and administrative expenses 120,198 (46,236 ) 73,962 (94,193 ) (149,632 ) (243,825 )
Depreciation
and amortization 10,709  10,709 10,474 (3,334 ) 7,140
Total
operating expenses 130,907 (46,236 ) 84,671 (83,719 ) (152,966 ) (236,685 )
Operating income (loss) (46,723 ) (50,128 ) 3,405 85,272 151,219 236,491
Other income (expense), net:
Other
income (expense), net    (248,159 )  (248,159 )
Total
other expense, net    (248,159 )  (248,159 )
Income
(loss) before income taxes (46,723 ) 50,128 3,405 (162,887 ) 151,219 (11,668 )
Income
taxes      
Income
(loss) from continuing operations (46,723 ) 50,128 3,405 (162,887 ) 151,219 (11,668 )
Income
from discontinued operations, net of tax  (50,128 ) (50,128 ) 598,676 (151,219 ) 447,457
Gain
from disposal of discontinued operations, net of tax    2,544,258  2,544,258
Net income (loss) $ (46,723 ) $  $ (46,723 ) $ 2,980,047 $  $ 2,980,047
Basic
and diluted earnings (loss) per share from continuing operations $ (467.23 ) $ 501.28 $ 34.05 $ (1,628.87 ) $ 1,512.19 $ (116.68 )
Basic
and diluted earnings per share from discontinued operations $  $ (501.28 ) $ (501.28 ) $ 31,429.34 $ (1,512,19 ) $ 29,917.15
Basic
and diluted earnings (loss) per share $ (467.23 ) $  $ (467.23 ) $ 29,800.47 $  $ 29,800.47
Basic
and diluted weighted average number shares outstanding 100  100 100  100 </t>
  </si>
  <si>
    <t>Schedule of cash flow statement impacts of restatement</t>
  </si>
  <si>
    <t xml:space="preserve">Cash Flow Statement impacts
of the restatement:
For
the Year Ended December 31, For
the Year Ended December 31, For
the Year Ended December 31,
2014 2014 2014
Original Adjustments As
Restated
Cash Flows from Operating Activities
Net
income (loss) $ (46,723 ) $  $ (46,723 )
Adjustments
to reconcile net income (loss) to net cash provided by (used in) operating activities
Depreciation
and amortization 10,709  10,709
Provision
for doubtful accounts 78,137  78,137
Changes
in operating assets and liabilities, net of acquisitions and divestitures:
Accounts
receivable (43,253 ) (35,059 ) (78,312 )
Prepaid
expenses and other current assets 3,135 (3,635 ) (500 )
Other
assets 27,999  27,999
Accounts
payable (21,938 ) 5,285 (16,653 )
Accrued
expenses 13,548 1,242 14,790
Changes
in assets and liabilities of discontinued operations  32,167 32,167
Net
cash provided by (used in) operating activities 21,614  21,614
Cash Flows from Investing Activities
Proceeds
from the sale of subsidiary   
Fixed
assets acquired pursuant to capital lease   
Net
cash provided by (used in) investing activities   
Cash Flows from Financing Activities
Financing
fees   
Principal
payments on debt   
Settlement
of warrant   
Return
of capital to shareholder (16,895 )  (16,895 )
Payments
on capital lease (10,424 )  (10,424 )
Net
cash provided by (used in) financing activities (27,319 )  (27,319 )
Net increase (decrease) in cash (5,705 )  (5,705 )
Cash at beginning of period 8,726  8,726
Cash at end of period $ 3,021 $  $ 3,021
Cash paid for:
Interest $  $  $ 
Income
taxes $  $  $ 
Non-Cash Financing Activities:
Acquisition
of fixed assets pursuant to capital lease $  $  $  Cash Flow Statement impacts
of the restatement:
For
the Eight-month Period Ended December 31, For
the Eight-month Period Ended December 31, For
the Eight-month Period Ended December 31,
2013 2013 2013
Original Adjustments As
Restated
Cash Flows from Operating Activities
Net
income (loss) $ 2,980,047 $  $ 2,980,047
Adjustments
to reconcile net income (loss) to net cash provided by (used in) operating activities
Depreciation
and amortization 10,474 (3,334 ) 7,140
Provision
for doubtful accounts 375  375
Changes
in operating assets and liabilities, net of acquisitions and divestitures:
Accounts
receivable (36,303 ) 36,769 466
Prepaid
expenses and other current assets (37,150 ) (2,850 ) (40,000 )
Other
assets (1 )  (1 )
Accounts
payable 48,998 (4,678 ) 44,320
Accrued
expenses (3,164 ) 3,164 
Changes
in assets and liabilities of discontinued operations (1,949,521 ) (29,073 ) (1,978,594 )
Net
cash provided by (used in) operating activities 1,013,755 (2 ) 1,013,753
Cash Flows from Investing Activities
Proceeds
from the sale of subsidiary 8,300,000  8,300,000
Fixed
assets acquired pursuant to capital lease (2 ) 2 
Net
cash provided by (used in) investing activities 8,299,998 2 8,300,000
Cash Flows from Financing Activities
Financing
fees (249,000 )  (249,000 )
Principal
payments on debt (4,775,000 )  (4,775,000 )
Settlement
of warrant (929,017 )  (929,017 )
Return
of capital to shareholder (4,455,837 )  (4,455,837 )
Payments
on capital lease (6,755 )  (6,755 )
Net
cash provided by (used in) financing activities (10,415,609 )  (10,415,609 )
Net increase (decrease) in cash (1,101,856 )  (1,101,856 )
Cash at beginning of period 1,110,582  1,110,582
Cash at end of period $ 8,726 $  $ 8,726
Cash paid for:
Interest $ 270,993 $  $ 270,993
Income
taxes $  $  $ 
Non-Cash Financing Activities:
Acquisition
of fixed assets pursuant to capital lease $  $  $  </t>
  </si>
  <si>
    <t>Basis of Presentation (Details Narrative)</t>
  </si>
  <si>
    <t>Ranger Wireless Solution [Member] | Customer Concentration Risk [Member]</t>
  </si>
  <si>
    <t>Calls From Roaming Wireless Customers Per Year</t>
  </si>
  <si>
    <t>CornerWorld Corporation ("CWC") [Member]</t>
  </si>
  <si>
    <t>Percentage of ownership contributed</t>
  </si>
  <si>
    <t>100.00%</t>
  </si>
  <si>
    <t>Summary of Significant Accounting Policies (Details)</t>
  </si>
  <si>
    <t>Computer Equipment [Member]</t>
  </si>
  <si>
    <t>Property, Plant and Equipment [Line Items]</t>
  </si>
  <si>
    <t>Estimated useful life</t>
  </si>
  <si>
    <t>3 years</t>
  </si>
  <si>
    <t>Office Furniture [Member]</t>
  </si>
  <si>
    <t>5 years</t>
  </si>
  <si>
    <t>Computer Software Packages [Member]</t>
  </si>
  <si>
    <t>Capitalized Software Development [Member]</t>
  </si>
  <si>
    <t>Leasehold Improvements [Member]</t>
  </si>
  <si>
    <t>Summary of Significant Accounting Policies (Details Narrative) - USD ($)</t>
  </si>
  <si>
    <t>Allowance for doubtful accounts</t>
  </si>
  <si>
    <t>FDIC cash insured</t>
  </si>
  <si>
    <t>Discontinued Operations (Details) - USD ($)</t>
  </si>
  <si>
    <t>Net income from discontinued operations</t>
  </si>
  <si>
    <t>Income (loss) from discontinued operations before income taxes</t>
  </si>
  <si>
    <t>Discontinued Operations (Details 1) - USD ($)</t>
  </si>
  <si>
    <t>Assets, net</t>
  </si>
  <si>
    <t>Liabilities, net</t>
  </si>
  <si>
    <t>Discontinued Operations (Details Narrative) - USD ($)</t>
  </si>
  <si>
    <t>Mar. 31, 2015</t>
  </si>
  <si>
    <t>Sep. 30, 2013</t>
  </si>
  <si>
    <t>Nov. 30, 2013</t>
  </si>
  <si>
    <t>Gain from discontinued operations, net of tax</t>
  </si>
  <si>
    <t>Proceeds from sale of business</t>
  </si>
  <si>
    <t>Proceeds from contingent receivable related to sale</t>
  </si>
  <si>
    <t>Property and Equipment (Details) - USD ($)</t>
  </si>
  <si>
    <t>Property and equipment, gross</t>
  </si>
  <si>
    <t>Less: accumulated depreciation</t>
  </si>
  <si>
    <t>Property and Equipment (Details Narrative) - USD ($)</t>
  </si>
  <si>
    <t>Depreciation expense</t>
  </si>
  <si>
    <t>Equity (Details Narrative) - $ / shares</t>
  </si>
  <si>
    <t>Jan. 01, 2016</t>
  </si>
  <si>
    <t>CornerWorld Corporation ("CWC") [Member] | Subsequent Event [Member]</t>
  </si>
  <si>
    <t>Number of common shares issued</t>
  </si>
  <si>
    <t>Related Party Transactions (Details Narrative) - 13101 Preston Road, LP [Member] - USD ($)</t>
  </si>
  <si>
    <t>Related Party Transaction [Line Items]</t>
  </si>
  <si>
    <t>Rental expense</t>
  </si>
  <si>
    <t>Unpaid rent</t>
  </si>
  <si>
    <t>Income Taxes (Details)</t>
  </si>
  <si>
    <t>Federal statutory rate</t>
  </si>
  <si>
    <t>34.00%</t>
  </si>
  <si>
    <t>Effect of:</t>
  </si>
  <si>
    <t>Valuation allowance</t>
  </si>
  <si>
    <t>(34.00%)</t>
  </si>
  <si>
    <t>Effective income tax rate</t>
  </si>
  <si>
    <t>Transition Period Comparative Data (Details) - USD ($)</t>
  </si>
  <si>
    <t>Operating expenses</t>
  </si>
  <si>
    <t>Operating income (loss)</t>
  </si>
  <si>
    <t>Other income (expense), net</t>
  </si>
  <si>
    <t>Basic and diluted earnings per share from discontinued operations (in dollars per share)</t>
  </si>
  <si>
    <t>Basic weighted average number shares outstanding (in shares)</t>
  </si>
  <si>
    <t>Restatement (Details) - USD ($)</t>
  </si>
  <si>
    <t>Common stock</t>
  </si>
  <si>
    <t>Original [Member]</t>
  </si>
  <si>
    <t>Adjustment [Member]</t>
  </si>
  <si>
    <t>Restatement (Details 1) - USD ($)</t>
  </si>
  <si>
    <t>Other income (expense), net:</t>
  </si>
  <si>
    <t>Total other expense, net</t>
  </si>
  <si>
    <t>Income from discontinued operations, net of tax</t>
  </si>
  <si>
    <t>Restatement (Details 2) - USD ($)</t>
  </si>
  <si>
    <t>Adjustments to reconcile net income (loss) to net cash provided by (used in) operating activities</t>
  </si>
  <si>
    <t>Net cash provided by (used in) operating activities</t>
  </si>
  <si>
    <t>Non-Cash Financing Activities:</t>
  </si>
  <si>
    <t>Acquisition of fixed assets pursuant to capital lease</t>
  </si>
  <si>
    <t>Subsequent Events (Details Narrative)</t>
  </si>
  <si>
    <t>Jan. 01, 2016shares</t>
  </si>
  <si>
    <t>Subsequent Event [Member] | CornerWorld Corporation ("CWC")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3596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s" s="4" r="B12">
        <v>19</v>
      </c>
    </row>
    <row spans="1:3" r="13">
      <c t="s" s="4" r="A13">
        <v>21</v>
      </c>
      <c t="s" s="4" r="B13">
        <v>22</v>
      </c>
    </row>
    <row spans="1:3" r="14">
      <c t="s" s="4" r="A14">
        <v>23</v>
      </c>
      <c t="s" s="4" r="B14">
        <v>24</v>
      </c>
    </row>
    <row spans="1:3" r="15">
      <c t="s" s="4" r="A15">
        <v>25</v>
      </c>
      <c t="n" s="7" r="C15">
        <v>0</v>
      </c>
    </row>
    <row spans="1:3" r="16">
      <c t="s" s="4" r="A16">
        <v>26</v>
      </c>
      <c t="n" s="6" r="B16">
        <v>0</v>
      </c>
    </row>
    <row spans="1:3" r="17">
      <c t="s" s="4" r="A17">
        <v>27</v>
      </c>
      <c t="s" s="4" r="B17">
        <v>28</v>
      </c>
    </row>
    <row spans="1:3"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64"/>
  </cols>
  <sheetData>
    <row spans="1:2" r="1">
      <c t="s" s="1" r="A1">
        <v>53</v>
      </c>
      <c t="s" s="2" r="B1">
        <v>1</v>
      </c>
    </row>
    <row spans="1:2" r="2">
      <c t="s" s="2" r="B2">
        <v>2</v>
      </c>
    </row>
    <row spans="1:2" r="3">
      <c t="s" s="3" r="A3">
        <v>147</v>
      </c>
    </row>
    <row spans="1:2" r="4">
      <c t="s" s="4" r="A4">
        <v>53</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58</v>
      </c>
      <c t="s" s="2" r="B1">
        <v>1</v>
      </c>
    </row>
    <row spans="1:2" r="2">
      <c t="s" s="2" r="B2">
        <v>2</v>
      </c>
    </row>
    <row spans="1:2" r="3">
      <c t="s" s="3" r="A3">
        <v>158</v>
      </c>
    </row>
    <row spans="1:2" r="4">
      <c t="s" s="4" r="A4">
        <v>158</v>
      </c>
      <c t="s" s="4" r="B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63</v>
      </c>
      <c t="s" s="2" r="B1">
        <v>1</v>
      </c>
    </row>
    <row spans="1:2" r="2">
      <c t="s" s="2" r="B2">
        <v>2</v>
      </c>
    </row>
    <row spans="1:2" r="3">
      <c t="s" s="3" r="A3">
        <v>133</v>
      </c>
    </row>
    <row spans="1:2" r="4">
      <c t="s" s="4" r="A4">
        <v>164</v>
      </c>
      <c t="s" s="4" r="B4">
        <v>165</v>
      </c>
    </row>
    <row spans="1:2" r="5">
      <c t="s" s="4" r="A5">
        <v>166</v>
      </c>
      <c t="s" s="4" r="B5">
        <v>167</v>
      </c>
    </row>
    <row spans="1:2" r="6">
      <c t="s" s="4" r="A6">
        <v>152</v>
      </c>
      <c t="s" s="4" r="B6">
        <v>168</v>
      </c>
    </row>
    <row spans="1:2" r="7">
      <c t="s" s="4" r="A7">
        <v>169</v>
      </c>
      <c t="s" s="4" r="B7">
        <v>170</v>
      </c>
    </row>
    <row spans="1:2" r="8">
      <c t="s" s="4" r="A8">
        <v>171</v>
      </c>
      <c t="s" s="4" r="B8">
        <v>172</v>
      </c>
    </row>
    <row spans="1:2" r="9">
      <c t="s" s="4" r="A9">
        <v>173</v>
      </c>
      <c t="s" s="4" r="B9">
        <v>174</v>
      </c>
    </row>
    <row spans="1:2" r="10">
      <c t="s" s="4" r="A10">
        <v>175</v>
      </c>
      <c t="s" s="4" r="B10">
        <v>176</v>
      </c>
    </row>
    <row spans="1:2" r="11">
      <c t="s" s="4" r="A11">
        <v>138</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row spans="1:2" r="17">
      <c t="s" s="4" r="A17">
        <v>188</v>
      </c>
      <c t="s" s="4" r="B17">
        <v>189</v>
      </c>
    </row>
    <row spans="1:2" r="18">
      <c t="s" s="4" r="A18">
        <v>190</v>
      </c>
      <c t="s" s="4" r="B18">
        <v>191</v>
      </c>
    </row>
    <row spans="1:2" r="19">
      <c t="s" s="4" r="A19">
        <v>192</v>
      </c>
      <c t="s" s="4" r="B19">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v>
      </c>
      <c t="s" s="2" r="B1">
        <v>2</v>
      </c>
      <c t="s" s="2" r="C1">
        <v>31</v>
      </c>
      <c t="s" s="2" r="D1">
        <v>32</v>
      </c>
      <c t="s" s="2" r="E1">
        <v>33</v>
      </c>
    </row>
    <row spans="1:5" r="2">
      <c t="s" s="3" r="A2">
        <v>34</v>
      </c>
    </row>
    <row spans="1:5" r="3">
      <c t="s" s="4" r="A3">
        <v>35</v>
      </c>
      <c t="n" s="7" r="B3">
        <v>13967</v>
      </c>
      <c t="n" s="7" r="C3">
        <v>3021</v>
      </c>
      <c t="n" s="7" r="D3">
        <v>8726</v>
      </c>
      <c t="n" s="7" r="E3">
        <v>1110582</v>
      </c>
    </row>
    <row spans="1:5" r="4">
      <c t="s" s="4" r="A4">
        <v>36</v>
      </c>
      <c t="n" s="7" r="B4">
        <v>17587</v>
      </c>
      <c t="n" s="6" r="C4">
        <v>558</v>
      </c>
    </row>
    <row spans="1:5" r="5">
      <c t="s" s="4" r="A5">
        <v>37</v>
      </c>
      <c t="s" s="4" r="B5">
        <v>38</v>
      </c>
      <c t="n" s="6" r="C5">
        <v>40500</v>
      </c>
    </row>
    <row spans="1:5" r="6">
      <c t="s" s="4" r="A6">
        <v>39</v>
      </c>
      <c t="s" s="4" r="B6">
        <v>38</v>
      </c>
      <c t="n" s="6" r="C6">
        <v>4788</v>
      </c>
    </row>
    <row spans="1:5" r="7">
      <c t="s" s="4" r="A7">
        <v>40</v>
      </c>
      <c t="n" s="7" r="B7">
        <v>31554</v>
      </c>
      <c t="n" s="6" r="C7">
        <v>48867</v>
      </c>
    </row>
    <row spans="1:5" r="8">
      <c t="s" s="4" r="A8">
        <v>41</v>
      </c>
      <c t="s" s="4" r="B8">
        <v>38</v>
      </c>
      <c t="n" s="6" r="C8">
        <v>2677</v>
      </c>
    </row>
    <row spans="1:5" r="9">
      <c t="s" s="4" r="A9">
        <v>42</v>
      </c>
      <c t="s" s="4" r="B9">
        <v>38</v>
      </c>
      <c t="n" s="6" r="C9">
        <v>2</v>
      </c>
    </row>
    <row spans="1:5" r="10">
      <c t="s" s="4" r="A10">
        <v>43</v>
      </c>
      <c t="n" s="7" r="B10">
        <v>31554</v>
      </c>
      <c t="n" s="6" r="C10">
        <v>51546</v>
      </c>
    </row>
    <row spans="1:5" r="11">
      <c t="s" s="3" r="A11">
        <v>44</v>
      </c>
    </row>
    <row spans="1:5" r="12">
      <c t="s" s="4" r="A12">
        <v>45</v>
      </c>
      <c t="n" s="7" r="B12">
        <v>9378</v>
      </c>
      <c t="n" s="6" r="C12">
        <v>78180</v>
      </c>
    </row>
    <row spans="1:5" r="13">
      <c t="s" s="4" r="A13">
        <v>46</v>
      </c>
      <c t="s" s="4" r="B13">
        <v>38</v>
      </c>
      <c t="n" s="6" r="C13">
        <v>14790</v>
      </c>
    </row>
    <row spans="1:5" r="14">
      <c t="s" s="4" r="A14">
        <v>47</v>
      </c>
      <c t="s" s="4" r="B14">
        <v>38</v>
      </c>
      <c t="n" s="6" r="C14">
        <v>2662</v>
      </c>
    </row>
    <row spans="1:5" r="15">
      <c t="s" s="4" r="A15">
        <v>48</v>
      </c>
      <c t="s" s="4" r="B15">
        <v>38</v>
      </c>
      <c t="n" s="6" r="C15">
        <v>21887</v>
      </c>
    </row>
    <row spans="1:5" r="16">
      <c t="s" s="4" r="A16">
        <v>49</v>
      </c>
      <c t="n" s="7" r="B16">
        <v>9378</v>
      </c>
      <c t="n" s="7" r="C16">
        <v>117519</v>
      </c>
    </row>
    <row spans="1:5" r="17">
      <c t="s" s="3" r="A17">
        <v>50</v>
      </c>
    </row>
    <row spans="1:5" r="18">
      <c t="s" s="4" r="A18">
        <v>51</v>
      </c>
      <c t="s" s="4" r="B18">
        <v>38</v>
      </c>
      <c t="s" s="4" r="C18">
        <v>38</v>
      </c>
    </row>
    <row spans="1:5" r="19">
      <c t="s" s="4" r="A19">
        <v>52</v>
      </c>
      <c t="n" s="7" r="B19">
        <v>9378</v>
      </c>
      <c t="n" s="7" r="C19">
        <v>117519</v>
      </c>
    </row>
    <row spans="1:5" r="20">
      <c t="s" s="4" r="A20">
        <v>53</v>
      </c>
      <c t="s" s="4" r="B20">
        <v>38</v>
      </c>
      <c t="s" s="4" r="C20">
        <v>38</v>
      </c>
    </row>
    <row spans="1:5" r="21">
      <c t="s" s="3" r="A21">
        <v>54</v>
      </c>
    </row>
    <row spans="1:5" r="22">
      <c t="s" s="4" r="A22">
        <v>55</v>
      </c>
      <c t="s" s="4" r="B22">
        <v>38</v>
      </c>
      <c t="s" s="4" r="C22">
        <v>38</v>
      </c>
    </row>
    <row spans="1:5" r="23">
      <c t="s" s="4" r="A23">
        <v>56</v>
      </c>
      <c t="n" s="7" r="B23">
        <v>-12083676</v>
      </c>
      <c t="n" s="7" r="C23">
        <v>-12031976</v>
      </c>
    </row>
    <row spans="1:5" r="24">
      <c t="s" s="4" r="A24">
        <v>57</v>
      </c>
      <c t="n" s="6" r="B24">
        <v>12105852</v>
      </c>
      <c t="n" s="6" r="C24">
        <v>11966003</v>
      </c>
    </row>
    <row spans="1:5" r="25">
      <c t="s" s="4" r="A25">
        <v>58</v>
      </c>
      <c t="n" s="6" r="B25">
        <v>22176</v>
      </c>
      <c t="n" s="6" r="C25">
        <v>-65973</v>
      </c>
      <c t="n" s="7" r="D25">
        <v>-2355</v>
      </c>
      <c t="n" s="7" r="E25">
        <v>1473435</v>
      </c>
    </row>
    <row spans="1:5" r="26">
      <c t="s" s="4" r="A26">
        <v>59</v>
      </c>
      <c t="n" s="7" r="B26">
        <v>31554</v>
      </c>
      <c t="n" s="7" r="C26">
        <v>515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33</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4" r="A3">
        <v>198</v>
      </c>
    </row>
    <row spans="1:2" r="4">
      <c t="s" s="3" r="A4">
        <v>199</v>
      </c>
    </row>
    <row spans="1:2" r="5">
      <c t="s" s="4" r="A5">
        <v>200</v>
      </c>
      <c t="s" s="4" r="B5">
        <v>201</v>
      </c>
    </row>
    <row spans="1:2" r="6">
      <c t="s" s="4" r="A6">
        <v>202</v>
      </c>
      <c t="s" s="4" r="B6">
        <v>203</v>
      </c>
    </row>
    <row spans="1:2" r="7">
      <c t="s" s="4" r="A7">
        <v>204</v>
      </c>
    </row>
    <row spans="1:2" r="8">
      <c t="s" s="3" r="A8">
        <v>199</v>
      </c>
    </row>
    <row spans="1:2" r="9">
      <c t="s" s="4" r="A9">
        <v>200</v>
      </c>
      <c t="s" s="4" r="B9">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139</v>
      </c>
    </row>
    <row spans="1:2" r="4">
      <c t="s" s="4" r="A4">
        <v>207</v>
      </c>
      <c t="s" s="4" r="B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53</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2</v>
      </c>
      <c t="s" s="2" r="B1">
        <v>1</v>
      </c>
    </row>
    <row spans="1:2" r="2">
      <c t="s" s="2" r="B2">
        <v>2</v>
      </c>
    </row>
    <row spans="1:2" r="3">
      <c t="s" s="3" r="A3">
        <v>156</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158</v>
      </c>
    </row>
    <row spans="1:2" r="4">
      <c t="s" s="4" r="A4">
        <v>216</v>
      </c>
      <c t="s" s="4" r="B4">
        <v>217</v>
      </c>
    </row>
    <row spans="1:2" r="5">
      <c t="s" s="4" r="A5">
        <v>218</v>
      </c>
      <c t="s" s="4" r="B5">
        <v>219</v>
      </c>
    </row>
    <row spans="1:2" r="6">
      <c t="s" s="4" r="A6">
        <v>220</v>
      </c>
      <c t="s" s="4" r="B6">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16"/>
  </cols>
  <sheetData>
    <row spans="1:2" r="1">
      <c t="s" s="1" r="A1">
        <v>222</v>
      </c>
      <c t="s" s="2" r="B1">
        <v>1</v>
      </c>
    </row>
    <row spans="1:2" r="2">
      <c t="s" s="2" r="B2">
        <v>2</v>
      </c>
    </row>
    <row spans="1:2" r="3">
      <c t="s" s="4" r="A3">
        <v>223</v>
      </c>
    </row>
    <row spans="1:2" r="4">
      <c t="s" s="4" r="A4">
        <v>224</v>
      </c>
      <c t="n" s="6" r="B4">
        <v>10200000</v>
      </c>
    </row>
    <row spans="1:2" r="5">
      <c t="s" s="4" r="A5">
        <v>225</v>
      </c>
    </row>
    <row spans="1:2" r="6">
      <c t="s" s="4" r="A6">
        <v>226</v>
      </c>
      <c t="s" s="4" r="B6">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3"/>
    <col customWidth="1" max="2" min="2" width="16"/>
  </cols>
  <sheetData>
    <row spans="1:2" r="1">
      <c t="s" s="1" r="A1">
        <v>228</v>
      </c>
      <c t="s" s="2" r="B1">
        <v>1</v>
      </c>
    </row>
    <row spans="1:2" r="2">
      <c t="s" s="2" r="B2">
        <v>2</v>
      </c>
    </row>
    <row spans="1:2" r="3">
      <c t="s" s="4" r="A3">
        <v>229</v>
      </c>
    </row>
    <row spans="1:2" r="4">
      <c t="s" s="3" r="A4">
        <v>230</v>
      </c>
    </row>
    <row spans="1:2" r="5">
      <c t="s" s="4" r="A5">
        <v>231</v>
      </c>
      <c t="s" s="4" r="B5">
        <v>232</v>
      </c>
    </row>
    <row spans="1:2" r="6">
      <c t="s" s="4" r="A6">
        <v>233</v>
      </c>
    </row>
    <row spans="1:2" r="7">
      <c t="s" s="3" r="A7">
        <v>230</v>
      </c>
    </row>
    <row spans="1:2" r="8">
      <c t="s" s="4" r="A8">
        <v>231</v>
      </c>
      <c t="s" s="4" r="B8">
        <v>234</v>
      </c>
    </row>
    <row spans="1:2" r="9">
      <c t="s" s="4" r="A9">
        <v>235</v>
      </c>
    </row>
    <row spans="1:2" r="10">
      <c t="s" s="3" r="A10">
        <v>230</v>
      </c>
    </row>
    <row spans="1:2" r="11">
      <c t="s" s="4" r="A11">
        <v>231</v>
      </c>
      <c t="s" s="4" r="B11">
        <v>232</v>
      </c>
    </row>
    <row spans="1:2" r="12">
      <c t="s" s="4" r="A12">
        <v>236</v>
      </c>
    </row>
    <row spans="1:2" r="13">
      <c t="s" s="3" r="A13">
        <v>230</v>
      </c>
    </row>
    <row spans="1:2" r="14">
      <c t="s" s="4" r="A14">
        <v>231</v>
      </c>
      <c t="s" s="4" r="B14">
        <v>232</v>
      </c>
    </row>
    <row spans="1:2" r="15">
      <c t="s" s="4" r="A15">
        <v>237</v>
      </c>
    </row>
    <row spans="1:2" r="16">
      <c t="s" s="3" r="A16">
        <v>230</v>
      </c>
    </row>
    <row spans="1:2" r="17">
      <c t="s" s="4" r="A17">
        <v>231</v>
      </c>
      <c t="s" s="4" r="B17">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38</v>
      </c>
      <c t="s" s="2" r="B1">
        <v>2</v>
      </c>
      <c t="s" s="2" r="C1">
        <v>31</v>
      </c>
    </row>
    <row spans="1:3" r="2">
      <c t="s" s="3" r="A2">
        <v>133</v>
      </c>
    </row>
    <row spans="1:3" r="3">
      <c t="s" s="4" r="A3">
        <v>239</v>
      </c>
      <c t="n" s="7" r="B3">
        <v>48011</v>
      </c>
      <c t="n" s="7" r="C3">
        <v>79440</v>
      </c>
    </row>
    <row spans="1:3" r="4">
      <c t="s" s="4" r="A4">
        <v>240</v>
      </c>
      <c t="n" s="7" r="B4">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41</v>
      </c>
      <c t="s" s="2" r="B1">
        <v>67</v>
      </c>
      <c t="s" s="2" r="D1">
        <v>1</v>
      </c>
    </row>
    <row spans="1:6" r="2">
      <c t="s" s="2" r="B2">
        <v>32</v>
      </c>
      <c t="s" s="2" r="C2">
        <v>68</v>
      </c>
      <c t="s" s="2" r="D2">
        <v>2</v>
      </c>
      <c t="s" s="2" r="E2">
        <v>31</v>
      </c>
      <c t="s" s="2" r="F2">
        <v>32</v>
      </c>
    </row>
    <row spans="1:6" r="3">
      <c t="s" s="3" r="A3">
        <v>199</v>
      </c>
    </row>
    <row spans="1:6" r="4">
      <c t="s" s="4" r="A4">
        <v>242</v>
      </c>
      <c t="n" s="7" r="B4">
        <v>447457</v>
      </c>
      <c t="n" s="7" r="C4">
        <v>1106746</v>
      </c>
      <c t="n" s="7" r="D4">
        <v>15777</v>
      </c>
      <c t="n" s="7" r="E4">
        <v>-50128</v>
      </c>
      <c t="n" s="7" r="F4">
        <v>725106</v>
      </c>
    </row>
    <row spans="1:6" r="5">
      <c t="s" s="4" r="A5">
        <v>198</v>
      </c>
    </row>
    <row spans="1:6" r="6">
      <c t="s" s="3" r="A6">
        <v>199</v>
      </c>
    </row>
    <row spans="1:6" r="7">
      <c t="s" s="4" r="A7">
        <v>70</v>
      </c>
      <c t="n" s="6" r="B7">
        <v>69348</v>
      </c>
      <c t="n" s="6" r="D7">
        <v>39185</v>
      </c>
      <c t="n" s="6" r="E7">
        <v>113873</v>
      </c>
    </row>
    <row spans="1:6" r="8">
      <c t="s" s="4" r="A8">
        <v>243</v>
      </c>
      <c t="n" s="7" r="B8">
        <v>-151219</v>
      </c>
      <c t="n" s="7" r="D8">
        <v>15777</v>
      </c>
      <c t="n" s="7" r="E8">
        <v>-50128</v>
      </c>
    </row>
    <row spans="1:6" r="9">
      <c t="s" s="4" r="A9">
        <v>82</v>
      </c>
      <c t="s" s="4" r="B9">
        <v>38</v>
      </c>
      <c t="s" s="4" r="D9">
        <v>38</v>
      </c>
      <c t="s" s="4" r="E9">
        <v>38</v>
      </c>
    </row>
    <row spans="1:6" r="10">
      <c t="s" s="4" r="A10">
        <v>242</v>
      </c>
      <c t="n" s="7" r="B10">
        <v>-151219</v>
      </c>
      <c t="n" s="7" r="D10">
        <v>15777</v>
      </c>
      <c t="n" s="7" r="E10">
        <v>-50128</v>
      </c>
    </row>
    <row spans="1:6" r="11">
      <c t="s" s="4" r="A11">
        <v>204</v>
      </c>
    </row>
    <row spans="1:6" r="12">
      <c t="s" s="3" r="A12">
        <v>199</v>
      </c>
    </row>
    <row spans="1:6" r="13">
      <c t="s" s="4" r="A13">
        <v>70</v>
      </c>
      <c t="n" s="6" r="B13">
        <v>2014095</v>
      </c>
      <c t="s" s="4" r="D13">
        <v>38</v>
      </c>
      <c t="s" s="4" r="E13">
        <v>38</v>
      </c>
    </row>
    <row spans="1:6" r="14">
      <c t="s" s="4" r="A14">
        <v>243</v>
      </c>
      <c t="n" s="7" r="B14">
        <v>598676</v>
      </c>
      <c t="s" s="4" r="D14">
        <v>38</v>
      </c>
      <c t="s" s="4" r="E14">
        <v>38</v>
      </c>
    </row>
    <row spans="1:6" r="15">
      <c t="s" s="4" r="A15">
        <v>82</v>
      </c>
      <c t="s" s="4" r="B15">
        <v>38</v>
      </c>
      <c t="s" s="4" r="D15">
        <v>38</v>
      </c>
      <c t="s" s="4" r="E15">
        <v>38</v>
      </c>
    </row>
    <row spans="1:6" r="16">
      <c t="s" s="4" r="A16">
        <v>242</v>
      </c>
      <c t="n" s="7" r="B16">
        <v>598676</v>
      </c>
      <c t="s" s="4" r="D16">
        <v>38</v>
      </c>
      <c t="s" s="4" r="E16">
        <v>38</v>
      </c>
    </row>
  </sheetData>
  <mergeCells count="3">
    <mergeCell ref="A1:A2"/>
    <mergeCell ref="B1:C1"/>
    <mergeCell ref="D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1</v>
      </c>
    </row>
    <row spans="1:3" r="2">
      <c t="s" s="3" r="A2">
        <v>61</v>
      </c>
    </row>
    <row spans="1:3" r="3">
      <c t="s" s="4" r="A3">
        <v>62</v>
      </c>
      <c t="n" s="8" r="B3">
        <v>0.01</v>
      </c>
      <c t="n" s="8" r="C3">
        <v>0.01</v>
      </c>
    </row>
    <row spans="1:3" r="4">
      <c t="s" s="4" r="A4">
        <v>63</v>
      </c>
      <c t="n" s="6" r="B4">
        <v>100000000</v>
      </c>
      <c t="n" s="6" r="C4">
        <v>100000000</v>
      </c>
    </row>
    <row spans="1:3" r="5">
      <c t="s" s="4" r="A5">
        <v>64</v>
      </c>
      <c t="n" s="6" r="B5">
        <v>100</v>
      </c>
      <c t="n" s="6" r="C5">
        <v>100</v>
      </c>
    </row>
    <row spans="1:3" r="6">
      <c t="s" s="4" r="A6">
        <v>65</v>
      </c>
      <c t="n" s="6" r="B6">
        <v>100</v>
      </c>
      <c t="n" s="6" r="C6">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4</v>
      </c>
      <c t="s" s="2" r="B1">
        <v>2</v>
      </c>
      <c t="s" s="2" r="C1">
        <v>31</v>
      </c>
    </row>
    <row spans="1:3" r="2">
      <c t="s" s="3" r="A2">
        <v>199</v>
      </c>
    </row>
    <row spans="1:3" r="3">
      <c t="s" s="4" r="A3">
        <v>245</v>
      </c>
      <c t="s" s="4" r="B3">
        <v>38</v>
      </c>
      <c t="n" s="7" r="C3">
        <v>4788</v>
      </c>
    </row>
    <row spans="1:3" r="4">
      <c t="s" s="4" r="A4">
        <v>246</v>
      </c>
      <c t="s" s="4" r="B4">
        <v>38</v>
      </c>
      <c t="n" s="6" r="C4">
        <v>21887</v>
      </c>
    </row>
    <row spans="1:3" r="5">
      <c t="s" s="4" r="A5">
        <v>198</v>
      </c>
    </row>
    <row spans="1:3" r="6">
      <c t="s" s="3" r="A6">
        <v>199</v>
      </c>
    </row>
    <row spans="1:3" r="7">
      <c t="s" s="4" r="A7">
        <v>245</v>
      </c>
      <c t="s" s="4" r="B7">
        <v>38</v>
      </c>
      <c t="n" s="6" r="C7">
        <v>4788</v>
      </c>
    </row>
    <row spans="1:3" r="8">
      <c t="s" s="4" r="A8">
        <v>246</v>
      </c>
      <c t="s" s="4" r="B8">
        <v>38</v>
      </c>
      <c t="n" s="7" r="C8">
        <v>218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247</v>
      </c>
      <c t="s" s="2" r="B1">
        <v>248</v>
      </c>
      <c t="s" s="2" r="C1">
        <v>249</v>
      </c>
      <c t="s" s="2" r="D1">
        <v>250</v>
      </c>
      <c t="s" s="2" r="E1">
        <v>32</v>
      </c>
      <c t="s" s="2" r="F1">
        <v>68</v>
      </c>
      <c t="s" s="2" r="G1">
        <v>2</v>
      </c>
      <c t="s" s="2" r="H1">
        <v>31</v>
      </c>
      <c t="s" s="2" r="I1">
        <v>32</v>
      </c>
    </row>
    <row spans="1:9" r="2">
      <c t="s" s="3" r="A2">
        <v>199</v>
      </c>
    </row>
    <row spans="1:9" r="3">
      <c t="s" s="4" r="A3">
        <v>251</v>
      </c>
      <c t="n" s="7" r="E3">
        <v>2544258</v>
      </c>
      <c t="s" s="4" r="F3">
        <v>38</v>
      </c>
      <c t="s" s="4" r="G3">
        <v>38</v>
      </c>
      <c t="s" s="4" r="H3">
        <v>38</v>
      </c>
      <c t="n" s="7" r="I3">
        <v>2544258</v>
      </c>
    </row>
    <row spans="1:9" r="4">
      <c t="s" s="4" r="A4">
        <v>198</v>
      </c>
    </row>
    <row spans="1:9" r="5">
      <c t="s" s="3" r="A5">
        <v>199</v>
      </c>
    </row>
    <row spans="1:9" r="6">
      <c t="s" s="4" r="A6">
        <v>252</v>
      </c>
      <c t="n" s="7" r="B6">
        <v>15000</v>
      </c>
    </row>
    <row spans="1:9" r="7">
      <c t="s" s="4" r="A7">
        <v>204</v>
      </c>
    </row>
    <row spans="1:9" r="8">
      <c t="s" s="3" r="A8">
        <v>199</v>
      </c>
    </row>
    <row spans="1:9" r="9">
      <c t="s" s="4" r="A9">
        <v>252</v>
      </c>
      <c t="n" s="7" r="C9">
        <v>7500000</v>
      </c>
    </row>
    <row spans="1:9" r="10">
      <c t="s" s="4" r="A10">
        <v>253</v>
      </c>
      <c t="n" s="7" r="D10">
        <v>800000</v>
      </c>
    </row>
    <row spans="1:9" r="11">
      <c t="s" s="4" r="A11">
        <v>251</v>
      </c>
      <c t="n" s="7" r="C11">
        <v>27885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54</v>
      </c>
      <c t="s" s="2" r="B1">
        <v>2</v>
      </c>
      <c t="s" s="2" r="C1">
        <v>31</v>
      </c>
    </row>
    <row spans="1:3" r="2">
      <c t="s" s="3" r="A2">
        <v>230</v>
      </c>
    </row>
    <row spans="1:3" r="3">
      <c t="s" s="4" r="A3">
        <v>255</v>
      </c>
      <c t="n" s="7" r="B3">
        <v>32128</v>
      </c>
      <c t="n" s="7" r="C3">
        <v>32128</v>
      </c>
    </row>
    <row spans="1:3" r="4">
      <c t="s" s="4" r="A4">
        <v>256</v>
      </c>
      <c t="n" s="7" r="B4">
        <v>-32128</v>
      </c>
      <c t="n" s="6" r="C4">
        <v>-29451</v>
      </c>
    </row>
    <row spans="1:3" r="5">
      <c t="s" s="4" r="A5">
        <v>41</v>
      </c>
      <c t="s" s="4" r="B5">
        <v>38</v>
      </c>
      <c t="n" s="6" r="C5">
        <v>2677</v>
      </c>
    </row>
    <row spans="1:3" r="6">
      <c t="s" s="4" r="A6">
        <v>229</v>
      </c>
    </row>
    <row spans="1:3" r="7">
      <c t="s" s="3" r="A7">
        <v>230</v>
      </c>
    </row>
    <row spans="1:3" r="8">
      <c t="s" s="4" r="A8">
        <v>255</v>
      </c>
      <c t="n" s="7" r="B8">
        <v>32128</v>
      </c>
      <c t="n" s="7" r="C8">
        <v>3212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spans="1:4" r="1">
      <c t="s" s="1" r="A1">
        <v>257</v>
      </c>
      <c t="s" s="2" r="B1">
        <v>67</v>
      </c>
      <c t="s" s="2" r="C1">
        <v>1</v>
      </c>
    </row>
    <row spans="1:4" r="2">
      <c t="s" s="2" r="B2">
        <v>32</v>
      </c>
      <c t="s" s="2" r="C2">
        <v>2</v>
      </c>
      <c t="s" s="2" r="D2">
        <v>31</v>
      </c>
    </row>
    <row spans="1:4" r="3">
      <c t="s" s="3" r="A3">
        <v>139</v>
      </c>
    </row>
    <row spans="1:4" r="4">
      <c t="s" s="4" r="A4">
        <v>258</v>
      </c>
      <c t="n" s="7" r="B4">
        <v>7140</v>
      </c>
      <c t="n" s="7" r="C4">
        <v>2677</v>
      </c>
      <c t="n" s="7" r="D4">
        <v>10709</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t="s" s="1" r="A1">
        <v>259</v>
      </c>
      <c t="s" s="2" r="B1">
        <v>260</v>
      </c>
      <c t="s" s="2" r="C1">
        <v>2</v>
      </c>
      <c t="s" s="2" r="D1">
        <v>31</v>
      </c>
    </row>
    <row spans="1:4" r="2">
      <c t="s" s="4" r="A2">
        <v>63</v>
      </c>
      <c t="n" s="6" r="C2">
        <v>100000000</v>
      </c>
      <c t="n" s="6" r="D2">
        <v>100000000</v>
      </c>
    </row>
    <row spans="1:4" r="3">
      <c t="s" s="4" r="A3">
        <v>62</v>
      </c>
      <c t="n" s="8" r="C3">
        <v>0.01</v>
      </c>
      <c t="n" s="8" r="D3">
        <v>0.01</v>
      </c>
    </row>
    <row spans="1:4" r="4">
      <c t="s" s="4" r="A4">
        <v>64</v>
      </c>
      <c t="n" s="6" r="C4">
        <v>100</v>
      </c>
      <c t="n" s="6" r="D4">
        <v>100</v>
      </c>
    </row>
    <row spans="1:4" r="5">
      <c t="s" s="4" r="A5">
        <v>65</v>
      </c>
      <c t="n" s="6" r="C5">
        <v>100</v>
      </c>
      <c t="n" s="6" r="D5">
        <v>100</v>
      </c>
    </row>
    <row spans="1:4" r="6">
      <c t="s" s="4" r="A6">
        <v>225</v>
      </c>
    </row>
    <row spans="1:4" r="7">
      <c t="s" s="4" r="A7">
        <v>64</v>
      </c>
      <c t="n" s="6" r="C7">
        <v>100</v>
      </c>
    </row>
    <row spans="1:4" r="8">
      <c t="s" s="4" r="A8">
        <v>65</v>
      </c>
      <c t="n" s="6" r="C8">
        <v>100</v>
      </c>
    </row>
    <row spans="1:4" r="9">
      <c t="s" s="4" r="A9">
        <v>261</v>
      </c>
    </row>
    <row spans="1:4" r="10">
      <c t="s" s="4" r="A10">
        <v>262</v>
      </c>
      <c t="n" s="6" r="B10">
        <v>465533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63</v>
      </c>
      <c t="s" s="2" r="B1">
        <v>67</v>
      </c>
      <c t="s" s="2" r="C1">
        <v>1</v>
      </c>
    </row>
    <row spans="1:4" r="2">
      <c t="s" s="2" r="B2">
        <v>32</v>
      </c>
      <c t="s" s="2" r="C2">
        <v>2</v>
      </c>
      <c t="s" s="2" r="D2">
        <v>31</v>
      </c>
    </row>
    <row spans="1:4" r="3">
      <c t="s" s="3" r="A3">
        <v>264</v>
      </c>
    </row>
    <row spans="1:4" r="4">
      <c t="s" s="4" r="A4">
        <v>265</v>
      </c>
      <c t="n" s="7" r="B4">
        <v>20000</v>
      </c>
      <c t="n" s="7" r="C4">
        <v>30000</v>
      </c>
      <c t="n" s="7" r="D4">
        <v>30000</v>
      </c>
    </row>
    <row spans="1:4" r="5">
      <c t="s" s="4" r="A5">
        <v>266</v>
      </c>
      <c t="n" s="7" r="C5">
        <v>125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267</v>
      </c>
      <c t="s" s="2" r="B1">
        <v>1</v>
      </c>
    </row>
    <row spans="1:3" r="2">
      <c t="s" s="2" r="B2">
        <v>2</v>
      </c>
      <c t="s" s="2" r="C2">
        <v>31</v>
      </c>
    </row>
    <row spans="1:3" r="3">
      <c t="s" s="3" r="A3">
        <v>153</v>
      </c>
    </row>
    <row spans="1:3" r="4">
      <c t="s" s="4" r="A4">
        <v>268</v>
      </c>
      <c t="s" s="4" r="B4">
        <v>269</v>
      </c>
      <c t="s" s="4" r="C4">
        <v>269</v>
      </c>
    </row>
    <row spans="1:3" r="5">
      <c t="s" s="3" r="A5">
        <v>270</v>
      </c>
    </row>
    <row spans="1:3" r="6">
      <c t="s" s="4" r="A6">
        <v>271</v>
      </c>
      <c t="s" s="4" r="B6">
        <v>272</v>
      </c>
      <c t="s" s="4" r="C6">
        <v>272</v>
      </c>
    </row>
    <row spans="1:3" r="7">
      <c t="s" s="4" r="A7">
        <v>273</v>
      </c>
      <c t="s" s="4" r="B7">
        <v>38</v>
      </c>
      <c t="s" s="4" r="C7">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74</v>
      </c>
      <c t="s" s="2" r="B1">
        <v>67</v>
      </c>
      <c t="s" s="2" r="D1">
        <v>1</v>
      </c>
    </row>
    <row spans="1:6" r="2">
      <c t="s" s="2" r="B2">
        <v>32</v>
      </c>
      <c t="s" s="2" r="C2">
        <v>68</v>
      </c>
      <c t="s" s="2" r="D2">
        <v>2</v>
      </c>
      <c t="s" s="2" r="E2">
        <v>31</v>
      </c>
      <c t="s" s="2" r="F2">
        <v>32</v>
      </c>
    </row>
    <row spans="1:6" r="3">
      <c t="s" s="3" r="A3">
        <v>156</v>
      </c>
    </row>
    <row spans="1:6" r="4">
      <c t="s" s="4" r="A4">
        <v>70</v>
      </c>
      <c t="n" s="7" r="B4">
        <v>11850</v>
      </c>
      <c t="n" s="7" r="C4">
        <v>2830</v>
      </c>
      <c t="n" s="7" r="D4">
        <v>93311</v>
      </c>
      <c t="n" s="7" r="E4">
        <v>130282</v>
      </c>
      <c t="n" s="7" r="F4">
        <v>12509</v>
      </c>
    </row>
    <row spans="1:6" r="5">
      <c t="s" s="4" r="A5">
        <v>71</v>
      </c>
      <c t="n" s="6" r="B5">
        <v>12044</v>
      </c>
      <c t="n" s="6" r="C5">
        <v>318</v>
      </c>
      <c t="n" s="6" r="D5">
        <v>16423</v>
      </c>
      <c t="n" s="6" r="E5">
        <v>42206</v>
      </c>
      <c t="n" s="6" r="F5">
        <v>12044</v>
      </c>
    </row>
    <row spans="1:6" r="6">
      <c t="s" s="4" r="A6">
        <v>72</v>
      </c>
      <c t="n" s="6" r="B6">
        <v>-194</v>
      </c>
      <c t="n" s="6" r="C6">
        <v>2512</v>
      </c>
      <c t="n" s="6" r="D6">
        <v>76888</v>
      </c>
      <c t="n" s="6" r="E6">
        <v>88076</v>
      </c>
      <c t="n" s="6" r="F6">
        <v>465</v>
      </c>
    </row>
    <row spans="1:6" r="7">
      <c t="s" s="4" r="A7">
        <v>275</v>
      </c>
      <c t="n" s="6" r="B7">
        <v>-236685</v>
      </c>
      <c t="n" s="6" r="C7">
        <v>33435</v>
      </c>
      <c t="n" s="6" r="D7">
        <v>-47360</v>
      </c>
      <c t="n" s="6" r="E7">
        <v>84671</v>
      </c>
      <c t="n" s="6" r="F7">
        <v>-233116</v>
      </c>
    </row>
    <row spans="1:6" r="8">
      <c t="s" s="4" r="A8">
        <v>276</v>
      </c>
      <c t="n" s="6" r="B8">
        <v>236491</v>
      </c>
      <c t="n" s="7" r="C8">
        <v>-30923</v>
      </c>
      <c t="n" s="6" r="D8">
        <v>124248</v>
      </c>
      <c t="n" s="7" r="E8">
        <v>3405</v>
      </c>
      <c t="n" s="6" r="F8">
        <v>233581</v>
      </c>
    </row>
    <row spans="1:6" r="9">
      <c t="s" s="4" r="A9">
        <v>277</v>
      </c>
      <c t="n" s="7" r="B9">
        <v>-248159</v>
      </c>
      <c t="s" s="4" r="C9">
        <v>38</v>
      </c>
      <c t="n" s="7" r="D9">
        <v>-176</v>
      </c>
      <c t="s" s="4" r="E9">
        <v>38</v>
      </c>
      <c t="n" s="7" r="F9">
        <v>-248190</v>
      </c>
    </row>
    <row spans="1:6" r="10">
      <c t="s" s="4" r="A10">
        <v>82</v>
      </c>
      <c t="s" s="4" r="B10">
        <v>38</v>
      </c>
      <c t="s" s="4" r="C10">
        <v>38</v>
      </c>
      <c t="s" s="4" r="D10">
        <v>38</v>
      </c>
      <c t="s" s="4" r="E10">
        <v>38</v>
      </c>
      <c t="s" s="4" r="F10">
        <v>38</v>
      </c>
    </row>
    <row spans="1:6" r="11">
      <c t="s" s="4" r="A11">
        <v>83</v>
      </c>
      <c t="n" s="7" r="B11">
        <v>-11668</v>
      </c>
      <c t="n" s="7" r="C11">
        <v>-30923</v>
      </c>
      <c t="n" s="7" r="D11">
        <v>124072</v>
      </c>
      <c t="n" s="7" r="E11">
        <v>3405</v>
      </c>
      <c t="n" s="7" r="F11">
        <v>-14609</v>
      </c>
    </row>
    <row spans="1:6" r="12">
      <c t="s" s="4" r="A12">
        <v>84</v>
      </c>
      <c t="n" s="6" r="B12">
        <v>447457</v>
      </c>
      <c t="n" s="7" r="C12">
        <v>1106746</v>
      </c>
      <c t="n" s="7" r="D12">
        <v>15777</v>
      </c>
      <c t="n" s="7" r="E12">
        <v>-50128</v>
      </c>
      <c t="n" s="6" r="F12">
        <v>725106</v>
      </c>
    </row>
    <row spans="1:6" r="13">
      <c t="s" s="4" r="A13">
        <v>85</v>
      </c>
      <c t="n" s="6" r="B13">
        <v>2544258</v>
      </c>
      <c t="s" s="4" r="C13">
        <v>38</v>
      </c>
      <c t="s" s="4" r="D13">
        <v>38</v>
      </c>
      <c t="s" s="4" r="E13">
        <v>38</v>
      </c>
      <c t="n" s="6" r="F13">
        <v>2544258</v>
      </c>
    </row>
    <row spans="1:6" r="14">
      <c t="s" s="4" r="A14">
        <v>86</v>
      </c>
      <c t="n" s="7" r="B14">
        <v>2980047</v>
      </c>
      <c t="n" s="7" r="C14">
        <v>1075823</v>
      </c>
      <c t="n" s="7" r="D14">
        <v>139849</v>
      </c>
      <c t="n" s="7" r="E14">
        <v>-46723</v>
      </c>
      <c t="n" s="7" r="F14">
        <v>3254755</v>
      </c>
    </row>
    <row spans="1:6" r="15">
      <c t="s" s="4" r="A15">
        <v>87</v>
      </c>
      <c t="n" s="8" r="B15">
        <v>-116.68</v>
      </c>
      <c t="n" s="8" r="C15">
        <v>-309.23</v>
      </c>
      <c t="n" s="8" r="D15">
        <v>1240.72</v>
      </c>
      <c t="n" s="8" r="E15">
        <v>34.05</v>
      </c>
      <c t="n" s="8" r="F15">
        <v>-146.09</v>
      </c>
    </row>
    <row spans="1:6" r="16">
      <c t="s" s="4" r="A16">
        <v>278</v>
      </c>
      <c t="n" s="9" r="B16">
        <v>29917.15</v>
      </c>
      <c t="n" s="9" r="C16">
        <v>11067.46</v>
      </c>
      <c t="n" s="9" r="D16">
        <v>157.77</v>
      </c>
      <c t="n" s="9" r="E16">
        <v>-501.28</v>
      </c>
      <c t="n" s="9" r="F16">
        <v>32693.64</v>
      </c>
    </row>
    <row spans="1:6" r="17">
      <c t="s" s="4" r="A17">
        <v>89</v>
      </c>
      <c t="n" s="8" r="B17">
        <v>29800.47</v>
      </c>
      <c t="n" s="8" r="C17">
        <v>10758.23</v>
      </c>
      <c t="n" s="8" r="D17">
        <v>1398.49</v>
      </c>
      <c t="n" s="8" r="E17">
        <v>-467.23</v>
      </c>
      <c t="n" s="8" r="F17">
        <v>32547.55</v>
      </c>
    </row>
    <row spans="1:6" r="18">
      <c t="s" s="4" r="A18">
        <v>279</v>
      </c>
      <c t="n" s="6" r="B18">
        <v>100</v>
      </c>
      <c t="n" s="6" r="C18">
        <v>100</v>
      </c>
    </row>
    <row spans="1:6" r="19">
      <c t="s" s="4" r="A19">
        <v>90</v>
      </c>
      <c t="n" s="6" r="B19">
        <v>100</v>
      </c>
      <c t="n" s="6" r="D19">
        <v>100</v>
      </c>
      <c t="n" s="6" r="E19">
        <v>100</v>
      </c>
      <c t="n" s="6" r="F19">
        <v>100</v>
      </c>
    </row>
  </sheetData>
  <mergeCells count="3">
    <mergeCell ref="A1:A2"/>
    <mergeCell ref="B1:C1"/>
    <mergeCell ref="D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s>
  <sheetData>
    <row spans="1:5" r="1">
      <c t="s" s="1" r="A1">
        <v>280</v>
      </c>
      <c t="s" s="2" r="B1">
        <v>2</v>
      </c>
      <c t="s" s="2" r="C1">
        <v>31</v>
      </c>
      <c t="s" s="2" r="D1">
        <v>32</v>
      </c>
      <c t="s" s="2" r="E1">
        <v>33</v>
      </c>
    </row>
    <row spans="1:5" r="2">
      <c t="s" s="3" r="A2">
        <v>34</v>
      </c>
    </row>
    <row spans="1:5" r="3">
      <c t="s" s="4" r="A3">
        <v>35</v>
      </c>
      <c t="n" s="7" r="B3">
        <v>13967</v>
      </c>
      <c t="n" s="7" r="C3">
        <v>3021</v>
      </c>
      <c t="n" s="7" r="D3">
        <v>8726</v>
      </c>
      <c t="n" s="7" r="E3">
        <v>1110582</v>
      </c>
    </row>
    <row spans="1:5" r="4">
      <c t="s" s="4" r="A4">
        <v>36</v>
      </c>
      <c t="n" s="7" r="B4">
        <v>17587</v>
      </c>
      <c t="n" s="6" r="C4">
        <v>558</v>
      </c>
    </row>
    <row spans="1:5" r="5">
      <c t="s" s="4" r="A5">
        <v>37</v>
      </c>
      <c t="s" s="4" r="B5">
        <v>38</v>
      </c>
      <c t="n" s="6" r="C5">
        <v>40500</v>
      </c>
    </row>
    <row spans="1:5" r="6">
      <c t="s" s="4" r="A6">
        <v>39</v>
      </c>
      <c t="s" s="4" r="B6">
        <v>38</v>
      </c>
      <c t="n" s="6" r="C6">
        <v>4788</v>
      </c>
    </row>
    <row spans="1:5" r="7">
      <c t="s" s="4" r="A7">
        <v>40</v>
      </c>
      <c t="n" s="7" r="B7">
        <v>31554</v>
      </c>
      <c t="n" s="6" r="C7">
        <v>48867</v>
      </c>
    </row>
    <row spans="1:5" r="8">
      <c t="s" s="4" r="A8">
        <v>41</v>
      </c>
      <c t="s" s="4" r="B8">
        <v>38</v>
      </c>
      <c t="n" s="6" r="C8">
        <v>2677</v>
      </c>
    </row>
    <row spans="1:5" r="9">
      <c t="s" s="4" r="A9">
        <v>42</v>
      </c>
      <c t="s" s="4" r="B9">
        <v>38</v>
      </c>
      <c t="n" s="6" r="C9">
        <v>2</v>
      </c>
    </row>
    <row spans="1:5" r="10">
      <c t="s" s="4" r="A10">
        <v>43</v>
      </c>
      <c t="n" s="7" r="B10">
        <v>31554</v>
      </c>
      <c t="n" s="6" r="C10">
        <v>51546</v>
      </c>
    </row>
    <row spans="1:5" r="11">
      <c t="s" s="3" r="A11">
        <v>44</v>
      </c>
    </row>
    <row spans="1:5" r="12">
      <c t="s" s="4" r="A12">
        <v>45</v>
      </c>
      <c t="n" s="7" r="B12">
        <v>9378</v>
      </c>
      <c t="n" s="6" r="C12">
        <v>78180</v>
      </c>
    </row>
    <row spans="1:5" r="13">
      <c t="s" s="4" r="A13">
        <v>46</v>
      </c>
      <c t="s" s="4" r="B13">
        <v>38</v>
      </c>
      <c t="n" s="6" r="C13">
        <v>14790</v>
      </c>
    </row>
    <row spans="1:5" r="14">
      <c t="s" s="4" r="A14">
        <v>47</v>
      </c>
      <c t="s" s="4" r="B14">
        <v>38</v>
      </c>
      <c t="n" s="6" r="C14">
        <v>2662</v>
      </c>
    </row>
    <row spans="1:5" r="15">
      <c t="s" s="4" r="A15">
        <v>48</v>
      </c>
      <c t="s" s="4" r="B15">
        <v>38</v>
      </c>
      <c t="n" s="6" r="C15">
        <v>21887</v>
      </c>
    </row>
    <row spans="1:5" r="16">
      <c t="s" s="4" r="A16">
        <v>49</v>
      </c>
      <c t="n" s="7" r="B16">
        <v>9378</v>
      </c>
      <c t="n" s="7" r="C16">
        <v>117519</v>
      </c>
    </row>
    <row spans="1:5" r="17">
      <c t="s" s="3" r="A17">
        <v>50</v>
      </c>
    </row>
    <row spans="1:5" r="18">
      <c t="s" s="4" r="A18">
        <v>51</v>
      </c>
      <c t="s" s="4" r="B18">
        <v>38</v>
      </c>
      <c t="s" s="4" r="C18">
        <v>38</v>
      </c>
    </row>
    <row spans="1:5" r="19">
      <c t="s" s="4" r="A19">
        <v>52</v>
      </c>
      <c t="n" s="7" r="B19">
        <v>9378</v>
      </c>
      <c t="n" s="7" r="C19">
        <v>117519</v>
      </c>
    </row>
    <row spans="1:5" r="20">
      <c t="s" s="4" r="A20">
        <v>53</v>
      </c>
      <c t="s" s="4" r="B20">
        <v>38</v>
      </c>
      <c t="s" s="4" r="C20">
        <v>38</v>
      </c>
    </row>
    <row spans="1:5" r="21">
      <c t="s" s="3" r="A21">
        <v>54</v>
      </c>
    </row>
    <row spans="1:5" r="22">
      <c t="s" s="4" r="A22">
        <v>281</v>
      </c>
      <c t="s" s="4" r="B22">
        <v>38</v>
      </c>
      <c t="s" s="4" r="C22">
        <v>38</v>
      </c>
    </row>
    <row spans="1:5" r="23">
      <c t="s" s="4" r="A23">
        <v>56</v>
      </c>
      <c t="n" s="7" r="B23">
        <v>-12083676</v>
      </c>
      <c t="n" s="7" r="C23">
        <v>-12031976</v>
      </c>
    </row>
    <row spans="1:5" r="24">
      <c t="s" s="4" r="A24">
        <v>57</v>
      </c>
      <c t="n" s="6" r="B24">
        <v>12105852</v>
      </c>
      <c t="n" s="6" r="C24">
        <v>11966003</v>
      </c>
    </row>
    <row spans="1:5" r="25">
      <c t="s" s="4" r="A25">
        <v>58</v>
      </c>
      <c t="n" s="6" r="B25">
        <v>22176</v>
      </c>
      <c t="n" s="6" r="C25">
        <v>-65973</v>
      </c>
      <c t="n" s="6" r="D25">
        <v>-2355</v>
      </c>
      <c t="n" s="6" r="E25">
        <v>1473435</v>
      </c>
    </row>
    <row spans="1:5" r="26">
      <c t="s" s="4" r="A26">
        <v>59</v>
      </c>
      <c t="n" s="7" r="B26">
        <v>31554</v>
      </c>
      <c t="n" s="6" r="C26">
        <v>51546</v>
      </c>
    </row>
    <row spans="1:5" r="27">
      <c t="s" s="4" r="A27">
        <v>282</v>
      </c>
    </row>
    <row spans="1:5" r="28">
      <c t="s" s="3" r="A28">
        <v>34</v>
      </c>
    </row>
    <row spans="1:5" r="29">
      <c t="s" s="4" r="A29">
        <v>35</v>
      </c>
      <c t="n" s="6" r="C29">
        <v>3021</v>
      </c>
      <c t="n" s="7" r="D29">
        <v>8726</v>
      </c>
      <c t="n" s="7" r="E29">
        <v>1110582</v>
      </c>
    </row>
    <row spans="1:5" r="30">
      <c t="s" s="4" r="A30">
        <v>36</v>
      </c>
      <c t="n" s="6" r="C30">
        <v>5346</v>
      </c>
    </row>
    <row spans="1:5" r="31">
      <c t="s" s="4" r="A31">
        <v>37</v>
      </c>
      <c t="n" s="7" r="C31">
        <v>40500</v>
      </c>
    </row>
    <row spans="1:5" r="32">
      <c t="s" s="4" r="A32">
        <v>39</v>
      </c>
      <c t="s" s="4" r="C32">
        <v>38</v>
      </c>
    </row>
    <row spans="1:5" r="33">
      <c t="s" s="4" r="A33">
        <v>40</v>
      </c>
      <c t="n" s="7" r="C33">
        <v>48867</v>
      </c>
    </row>
    <row spans="1:5" r="34">
      <c t="s" s="4" r="A34">
        <v>41</v>
      </c>
      <c t="n" s="6" r="C34">
        <v>2677</v>
      </c>
    </row>
    <row spans="1:5" r="35">
      <c t="s" s="4" r="A35">
        <v>42</v>
      </c>
      <c t="n" s="6" r="C35">
        <v>2</v>
      </c>
    </row>
    <row spans="1:5" r="36">
      <c t="s" s="4" r="A36">
        <v>43</v>
      </c>
      <c t="n" s="6" r="C36">
        <v>51546</v>
      </c>
    </row>
    <row spans="1:5" r="37">
      <c t="s" s="3" r="A37">
        <v>44</v>
      </c>
    </row>
    <row spans="1:5" r="38">
      <c t="s" s="4" r="A38">
        <v>45</v>
      </c>
      <c t="n" s="6" r="C38">
        <v>90534</v>
      </c>
    </row>
    <row spans="1:5" r="39">
      <c t="s" s="4" r="A39">
        <v>46</v>
      </c>
      <c t="n" s="6" r="C39">
        <v>24323</v>
      </c>
    </row>
    <row spans="1:5" r="40">
      <c t="s" s="4" r="A40">
        <v>47</v>
      </c>
      <c t="n" s="7" r="C40">
        <v>2662</v>
      </c>
    </row>
    <row spans="1:5" r="41">
      <c t="s" s="4" r="A41">
        <v>48</v>
      </c>
      <c t="s" s="4" r="C41">
        <v>38</v>
      </c>
    </row>
    <row spans="1:5" r="42">
      <c t="s" s="4" r="A42">
        <v>49</v>
      </c>
      <c t="n" s="7" r="C42">
        <v>117519</v>
      </c>
    </row>
    <row spans="1:5" r="43">
      <c t="s" s="3" r="A43">
        <v>50</v>
      </c>
    </row>
    <row spans="1:5" r="44">
      <c t="s" s="4" r="A44">
        <v>51</v>
      </c>
      <c t="s" s="4" r="C44">
        <v>38</v>
      </c>
    </row>
    <row spans="1:5" r="45">
      <c t="s" s="4" r="A45">
        <v>52</v>
      </c>
      <c t="n" s="7" r="C45">
        <v>117519</v>
      </c>
    </row>
    <row spans="1:5" r="46">
      <c t="s" s="4" r="A46">
        <v>53</v>
      </c>
      <c t="s" s="4" r="C46">
        <v>38</v>
      </c>
    </row>
    <row spans="1:5" r="47">
      <c t="s" s="3" r="A47">
        <v>54</v>
      </c>
    </row>
    <row spans="1:5" r="48">
      <c t="s" s="4" r="A48">
        <v>281</v>
      </c>
      <c t="s" s="4" r="C48">
        <v>38</v>
      </c>
    </row>
    <row spans="1:5" r="49">
      <c t="s" s="4" r="A49">
        <v>56</v>
      </c>
      <c t="n" s="7" r="C49">
        <v>-12031976</v>
      </c>
    </row>
    <row spans="1:5" r="50">
      <c t="s" s="4" r="A50">
        <v>57</v>
      </c>
      <c t="n" s="6" r="C50">
        <v>11966003</v>
      </c>
    </row>
    <row spans="1:5" r="51">
      <c t="s" s="4" r="A51">
        <v>58</v>
      </c>
      <c t="n" s="6" r="C51">
        <v>-65973</v>
      </c>
    </row>
    <row spans="1:5" r="52">
      <c t="s" s="4" r="A52">
        <v>59</v>
      </c>
      <c t="n" s="7" r="C52">
        <v>51546</v>
      </c>
    </row>
    <row spans="1:5" r="53">
      <c t="s" s="4" r="A53">
        <v>283</v>
      </c>
    </row>
    <row spans="1:5" r="54">
      <c t="s" s="3" r="A54">
        <v>34</v>
      </c>
    </row>
    <row spans="1:5" r="55">
      <c t="s" s="4" r="A55">
        <v>35</v>
      </c>
      <c t="s" s="4" r="C55">
        <v>38</v>
      </c>
      <c t="s" s="4" r="D55">
        <v>38</v>
      </c>
      <c t="s" s="4" r="E55">
        <v>38</v>
      </c>
    </row>
    <row spans="1:5" r="56">
      <c t="s" s="4" r="A56">
        <v>36</v>
      </c>
      <c t="n" s="7" r="C56">
        <v>-4788</v>
      </c>
    </row>
    <row spans="1:5" r="57">
      <c t="s" s="4" r="A57">
        <v>37</v>
      </c>
      <c t="s" s="4" r="C57">
        <v>38</v>
      </c>
    </row>
    <row spans="1:5" r="58">
      <c t="s" s="4" r="A58">
        <v>39</v>
      </c>
      <c t="n" s="7" r="C58">
        <v>4788</v>
      </c>
    </row>
    <row spans="1:5" r="59">
      <c t="s" s="4" r="A59">
        <v>40</v>
      </c>
      <c t="s" s="4" r="C59">
        <v>38</v>
      </c>
    </row>
    <row spans="1:5" r="60">
      <c t="s" s="4" r="A60">
        <v>41</v>
      </c>
      <c t="s" s="4" r="C60">
        <v>38</v>
      </c>
    </row>
    <row spans="1:5" r="61">
      <c t="s" s="4" r="A61">
        <v>42</v>
      </c>
      <c t="s" s="4" r="C61">
        <v>38</v>
      </c>
    </row>
    <row spans="1:5" r="62">
      <c t="s" s="4" r="A62">
        <v>43</v>
      </c>
      <c t="s" s="4" r="C62">
        <v>38</v>
      </c>
    </row>
    <row spans="1:5" r="63">
      <c t="s" s="3" r="A63">
        <v>44</v>
      </c>
    </row>
    <row spans="1:5" r="64">
      <c t="s" s="4" r="A64">
        <v>45</v>
      </c>
      <c t="n" s="7" r="C64">
        <v>-12354</v>
      </c>
    </row>
    <row spans="1:5" r="65">
      <c t="s" s="4" r="A65">
        <v>46</v>
      </c>
      <c t="n" s="7" r="C65">
        <v>-9533</v>
      </c>
    </row>
    <row spans="1:5" r="66">
      <c t="s" s="4" r="A66">
        <v>47</v>
      </c>
      <c t="s" s="4" r="C66">
        <v>38</v>
      </c>
    </row>
    <row spans="1:5" r="67">
      <c t="s" s="4" r="A67">
        <v>48</v>
      </c>
      <c t="n" s="7" r="C67">
        <v>21887</v>
      </c>
    </row>
    <row spans="1:5" r="68">
      <c t="s" s="4" r="A68">
        <v>49</v>
      </c>
      <c t="s" s="4" r="C68">
        <v>38</v>
      </c>
    </row>
    <row spans="1:5" r="69">
      <c t="s" s="3" r="A69">
        <v>50</v>
      </c>
    </row>
    <row spans="1:5" r="70">
      <c t="s" s="4" r="A70">
        <v>51</v>
      </c>
      <c t="s" s="4" r="C70">
        <v>38</v>
      </c>
    </row>
    <row spans="1:5" r="71">
      <c t="s" s="4" r="A71">
        <v>52</v>
      </c>
      <c t="s" s="4" r="C71">
        <v>38</v>
      </c>
    </row>
    <row spans="1:5" r="72">
      <c t="s" s="4" r="A72">
        <v>53</v>
      </c>
      <c t="s" s="4" r="C72">
        <v>38</v>
      </c>
    </row>
    <row spans="1:5" r="73">
      <c t="s" s="3" r="A73">
        <v>54</v>
      </c>
    </row>
    <row spans="1:5" r="74">
      <c t="s" s="4" r="A74">
        <v>281</v>
      </c>
      <c t="s" s="4" r="C74">
        <v>38</v>
      </c>
    </row>
    <row spans="1:5" r="75">
      <c t="s" s="4" r="A75">
        <v>56</v>
      </c>
      <c t="s" s="4" r="C75">
        <v>38</v>
      </c>
    </row>
    <row spans="1:5" r="76">
      <c t="s" s="4" r="A76">
        <v>57</v>
      </c>
      <c t="s" s="4" r="C76">
        <v>38</v>
      </c>
    </row>
    <row spans="1:5" r="77">
      <c t="s" s="4" r="A77">
        <v>58</v>
      </c>
      <c t="s" s="4" r="C77">
        <v>38</v>
      </c>
    </row>
    <row spans="1:5" r="78">
      <c t="s" s="4" r="A78">
        <v>59</v>
      </c>
      <c t="s" s="4" r="C78">
        <v>3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84</v>
      </c>
      <c t="s" s="2" r="B1">
        <v>67</v>
      </c>
      <c t="s" s="2" r="D1">
        <v>1</v>
      </c>
    </row>
    <row spans="1:6" r="2">
      <c t="s" s="2" r="B2">
        <v>32</v>
      </c>
      <c t="s" s="2" r="C2">
        <v>68</v>
      </c>
      <c t="s" s="2" r="D2">
        <v>2</v>
      </c>
      <c t="s" s="2" r="E2">
        <v>31</v>
      </c>
      <c t="s" s="2" r="F2">
        <v>32</v>
      </c>
    </row>
    <row spans="1:6" r="3">
      <c t="s" s="4" r="A3">
        <v>70</v>
      </c>
      <c t="n" s="7" r="B3">
        <v>11850</v>
      </c>
      <c t="n" s="7" r="C3">
        <v>2830</v>
      </c>
      <c t="n" s="7" r="D3">
        <v>93311</v>
      </c>
      <c t="n" s="7" r="E3">
        <v>130282</v>
      </c>
      <c t="n" s="7" r="F3">
        <v>12509</v>
      </c>
    </row>
    <row spans="1:6" r="4">
      <c t="s" s="4" r="A4">
        <v>71</v>
      </c>
      <c t="n" s="6" r="B4">
        <v>12044</v>
      </c>
      <c t="n" s="6" r="C4">
        <v>318</v>
      </c>
      <c t="n" s="6" r="D4">
        <v>16423</v>
      </c>
      <c t="n" s="6" r="E4">
        <v>42206</v>
      </c>
      <c t="n" s="6" r="F4">
        <v>12044</v>
      </c>
    </row>
    <row spans="1:6" r="5">
      <c t="s" s="4" r="A5">
        <v>72</v>
      </c>
      <c t="n" s="6" r="B5">
        <v>-194</v>
      </c>
      <c t="n" s="6" r="C5">
        <v>2512</v>
      </c>
      <c t="n" s="6" r="D5">
        <v>76888</v>
      </c>
      <c t="n" s="6" r="E5">
        <v>88076</v>
      </c>
      <c t="n" s="6" r="F5">
        <v>465</v>
      </c>
    </row>
    <row spans="1:6" r="6">
      <c t="s" s="3" r="A6">
        <v>73</v>
      </c>
    </row>
    <row spans="1:6" r="7">
      <c t="s" s="4" r="A7">
        <v>74</v>
      </c>
      <c t="n" s="6" r="B7">
        <v>-243825</v>
      </c>
      <c t="n" s="6" r="D7">
        <v>-50037</v>
      </c>
      <c t="n" s="6" r="E7">
        <v>73962</v>
      </c>
    </row>
    <row spans="1:6" r="8">
      <c t="s" s="4" r="A8">
        <v>75</v>
      </c>
      <c t="n" s="6" r="B8">
        <v>7140</v>
      </c>
      <c t="n" s="6" r="D8">
        <v>2677</v>
      </c>
      <c t="n" s="6" r="E8">
        <v>10709</v>
      </c>
    </row>
    <row spans="1:6" r="9">
      <c t="s" s="4" r="A9">
        <v>76</v>
      </c>
      <c t="n" s="6" r="B9">
        <v>-236685</v>
      </c>
      <c t="n" s="6" r="C9">
        <v>33435</v>
      </c>
      <c t="n" s="6" r="D9">
        <v>-47360</v>
      </c>
      <c t="n" s="6" r="E9">
        <v>84671</v>
      </c>
      <c t="n" s="6" r="F9">
        <v>-233116</v>
      </c>
    </row>
    <row spans="1:6" r="10">
      <c t="s" s="4" r="A10">
        <v>276</v>
      </c>
      <c t="n" s="6" r="B10">
        <v>236491</v>
      </c>
      <c t="n" s="7" r="C10">
        <v>-30923</v>
      </c>
      <c t="n" s="6" r="D10">
        <v>124248</v>
      </c>
      <c t="n" s="7" r="E10">
        <v>3405</v>
      </c>
      <c t="n" s="6" r="F10">
        <v>233581</v>
      </c>
    </row>
    <row spans="1:6" r="11">
      <c t="s" s="3" r="A11">
        <v>285</v>
      </c>
    </row>
    <row spans="1:6" r="12">
      <c t="s" s="4" r="A12">
        <v>277</v>
      </c>
      <c t="n" s="6" r="B12">
        <v>-248159</v>
      </c>
      <c t="n" s="6" r="D12">
        <v>-176</v>
      </c>
      <c t="s" s="4" r="E12">
        <v>38</v>
      </c>
    </row>
    <row spans="1:6" r="13">
      <c t="s" s="4" r="A13">
        <v>286</v>
      </c>
      <c t="n" s="6" r="B13">
        <v>-248159</v>
      </c>
      <c t="s" s="4" r="C13">
        <v>38</v>
      </c>
      <c t="n" s="6" r="D13">
        <v>-176</v>
      </c>
      <c t="s" s="4" r="E13">
        <v>38</v>
      </c>
      <c t="n" s="7" r="F13">
        <v>-248190</v>
      </c>
    </row>
    <row spans="1:6" r="14">
      <c t="s" s="4" r="A14">
        <v>81</v>
      </c>
      <c t="n" s="7" r="B14">
        <v>-11668</v>
      </c>
      <c t="n" s="7" r="D14">
        <v>124072</v>
      </c>
      <c t="n" s="7" r="E14">
        <v>3405</v>
      </c>
    </row>
    <row spans="1:6" r="15">
      <c t="s" s="4" r="A15">
        <v>82</v>
      </c>
      <c t="s" s="4" r="B15">
        <v>38</v>
      </c>
      <c t="s" s="4" r="C15">
        <v>38</v>
      </c>
      <c t="s" s="4" r="D15">
        <v>38</v>
      </c>
      <c t="s" s="4" r="E15">
        <v>38</v>
      </c>
      <c t="s" s="4" r="F15">
        <v>38</v>
      </c>
    </row>
    <row spans="1:6" r="16">
      <c t="s" s="4" r="A16">
        <v>83</v>
      </c>
      <c t="n" s="7" r="B16">
        <v>-11668</v>
      </c>
      <c t="n" s="7" r="C16">
        <v>-30923</v>
      </c>
      <c t="n" s="7" r="D16">
        <v>124072</v>
      </c>
      <c t="n" s="7" r="E16">
        <v>3405</v>
      </c>
      <c t="n" s="7" r="F16">
        <v>-14609</v>
      </c>
    </row>
    <row spans="1:6" r="17">
      <c t="s" s="4" r="A17">
        <v>287</v>
      </c>
      <c t="n" s="6" r="B17">
        <v>447457</v>
      </c>
      <c t="n" s="7" r="C17">
        <v>1106746</v>
      </c>
      <c t="n" s="7" r="D17">
        <v>15777</v>
      </c>
      <c t="n" s="7" r="E17">
        <v>-50128</v>
      </c>
      <c t="n" s="6" r="F17">
        <v>725106</v>
      </c>
    </row>
    <row spans="1:6" r="18">
      <c t="s" s="4" r="A18">
        <v>85</v>
      </c>
      <c t="n" s="6" r="B18">
        <v>2544258</v>
      </c>
      <c t="s" s="4" r="C18">
        <v>38</v>
      </c>
      <c t="s" s="4" r="D18">
        <v>38</v>
      </c>
      <c t="s" s="4" r="E18">
        <v>38</v>
      </c>
      <c t="n" s="6" r="F18">
        <v>2544258</v>
      </c>
    </row>
    <row spans="1:6" r="19">
      <c t="s" s="4" r="A19">
        <v>86</v>
      </c>
      <c t="n" s="7" r="B19">
        <v>2980047</v>
      </c>
      <c t="n" s="7" r="C19">
        <v>1075823</v>
      </c>
      <c t="n" s="7" r="D19">
        <v>139849</v>
      </c>
      <c t="n" s="7" r="E19">
        <v>-46723</v>
      </c>
      <c t="n" s="7" r="F19">
        <v>3254755</v>
      </c>
    </row>
    <row spans="1:6" r="20">
      <c t="s" s="4" r="A20">
        <v>87</v>
      </c>
      <c t="n" s="8" r="B20">
        <v>-116.68</v>
      </c>
      <c t="n" s="8" r="C20">
        <v>-309.23</v>
      </c>
      <c t="n" s="8" r="D20">
        <v>1240.72</v>
      </c>
      <c t="n" s="8" r="E20">
        <v>34.05</v>
      </c>
      <c t="n" s="8" r="F20">
        <v>-146.09</v>
      </c>
    </row>
    <row spans="1:6" r="21">
      <c t="s" s="4" r="A21">
        <v>278</v>
      </c>
      <c t="n" s="9" r="B21">
        <v>29917.15</v>
      </c>
      <c t="n" s="9" r="C21">
        <v>11067.46</v>
      </c>
      <c t="n" s="9" r="D21">
        <v>157.77</v>
      </c>
      <c t="n" s="9" r="E21">
        <v>-501.28</v>
      </c>
      <c t="n" s="9" r="F21">
        <v>32693.64</v>
      </c>
    </row>
    <row spans="1:6" r="22">
      <c t="s" s="4" r="A22">
        <v>89</v>
      </c>
      <c t="n" s="8" r="B22">
        <v>29800.47</v>
      </c>
      <c t="n" s="8" r="C22">
        <v>10758.23</v>
      </c>
      <c t="n" s="8" r="D22">
        <v>1398.49</v>
      </c>
      <c t="n" s="8" r="E22">
        <v>-467.23</v>
      </c>
      <c t="n" s="8" r="F22">
        <v>32547.55</v>
      </c>
    </row>
    <row spans="1:6" r="23">
      <c t="s" s="4" r="A23">
        <v>90</v>
      </c>
      <c t="n" s="6" r="B23">
        <v>100</v>
      </c>
      <c t="n" s="6" r="D23">
        <v>100</v>
      </c>
      <c t="n" s="6" r="E23">
        <v>100</v>
      </c>
      <c t="n" s="6" r="F23">
        <v>100</v>
      </c>
    </row>
    <row spans="1:6" r="24">
      <c t="s" s="4" r="A24">
        <v>282</v>
      </c>
    </row>
    <row spans="1:6" r="25">
      <c t="s" s="4" r="A25">
        <v>70</v>
      </c>
      <c t="n" s="7" r="B25">
        <v>81198</v>
      </c>
      <c t="n" s="7" r="E25">
        <v>244155</v>
      </c>
    </row>
    <row spans="1:6" r="26">
      <c t="s" s="4" r="A26">
        <v>71</v>
      </c>
      <c t="n" s="6" r="B26">
        <v>79645</v>
      </c>
      <c t="n" s="6" r="E26">
        <v>159971</v>
      </c>
    </row>
    <row spans="1:6" r="27">
      <c t="s" s="4" r="A27">
        <v>72</v>
      </c>
      <c t="n" s="6" r="B27">
        <v>1553</v>
      </c>
      <c t="n" s="6" r="E27">
        <v>84184</v>
      </c>
    </row>
    <row spans="1:6" r="28">
      <c t="s" s="3" r="A28">
        <v>73</v>
      </c>
    </row>
    <row spans="1:6" r="29">
      <c t="s" s="4" r="A29">
        <v>74</v>
      </c>
      <c t="n" s="6" r="B29">
        <v>-94193</v>
      </c>
      <c t="n" s="6" r="E29">
        <v>120198</v>
      </c>
    </row>
    <row spans="1:6" r="30">
      <c t="s" s="4" r="A30">
        <v>75</v>
      </c>
      <c t="n" s="6" r="B30">
        <v>10474</v>
      </c>
      <c t="n" s="6" r="E30">
        <v>10709</v>
      </c>
    </row>
    <row spans="1:6" r="31">
      <c t="s" s="4" r="A31">
        <v>76</v>
      </c>
      <c t="n" s="6" r="B31">
        <v>-83719</v>
      </c>
      <c t="n" s="6" r="E31">
        <v>130907</v>
      </c>
    </row>
    <row spans="1:6" r="32">
      <c t="s" s="4" r="A32">
        <v>276</v>
      </c>
      <c t="n" s="6" r="B32">
        <v>85272</v>
      </c>
      <c t="n" s="7" r="E32">
        <v>-46723</v>
      </c>
    </row>
    <row spans="1:6" r="33">
      <c t="s" s="3" r="A33">
        <v>285</v>
      </c>
    </row>
    <row spans="1:6" r="34">
      <c t="s" s="4" r="A34">
        <v>277</v>
      </c>
      <c t="n" s="6" r="B34">
        <v>-248159</v>
      </c>
      <c t="s" s="4" r="E34">
        <v>38</v>
      </c>
    </row>
    <row spans="1:6" r="35">
      <c t="s" s="4" r="A35">
        <v>286</v>
      </c>
      <c t="n" s="6" r="B35">
        <v>-248159</v>
      </c>
      <c t="s" s="4" r="E35">
        <v>38</v>
      </c>
    </row>
    <row spans="1:6" r="36">
      <c t="s" s="4" r="A36">
        <v>81</v>
      </c>
      <c t="n" s="7" r="B36">
        <v>-162887</v>
      </c>
      <c t="n" s="7" r="E36">
        <v>-46723</v>
      </c>
    </row>
    <row spans="1:6" r="37">
      <c t="s" s="4" r="A37">
        <v>82</v>
      </c>
      <c t="s" s="4" r="B37">
        <v>38</v>
      </c>
      <c t="s" s="4" r="E37">
        <v>38</v>
      </c>
    </row>
    <row spans="1:6" r="38">
      <c t="s" s="4" r="A38">
        <v>83</v>
      </c>
      <c t="n" s="7" r="B38">
        <v>-162887</v>
      </c>
      <c t="n" s="7" r="E38">
        <v>-46723</v>
      </c>
    </row>
    <row spans="1:6" r="39">
      <c t="s" s="4" r="A39">
        <v>287</v>
      </c>
      <c t="n" s="6" r="B39">
        <v>598676</v>
      </c>
      <c t="s" s="4" r="E39">
        <v>38</v>
      </c>
    </row>
    <row spans="1:6" r="40">
      <c t="s" s="4" r="A40">
        <v>85</v>
      </c>
      <c t="n" s="6" r="B40">
        <v>2544258</v>
      </c>
      <c t="s" s="4" r="E40">
        <v>38</v>
      </c>
    </row>
    <row spans="1:6" r="41">
      <c t="s" s="4" r="A41">
        <v>86</v>
      </c>
      <c t="n" s="7" r="B41">
        <v>2980047</v>
      </c>
      <c t="n" s="7" r="E41">
        <v>-46723</v>
      </c>
    </row>
    <row spans="1:6" r="42">
      <c t="s" s="4" r="A42">
        <v>87</v>
      </c>
      <c t="n" s="8" r="B42">
        <v>-1628.87</v>
      </c>
      <c t="n" s="8" r="E42">
        <v>-467.23</v>
      </c>
    </row>
    <row spans="1:6" r="43">
      <c t="s" s="4" r="A43">
        <v>278</v>
      </c>
      <c t="n" s="9" r="B43">
        <v>31429.34</v>
      </c>
      <c t="s" s="4" r="E43">
        <v>38</v>
      </c>
    </row>
    <row spans="1:6" r="44">
      <c t="s" s="4" r="A44">
        <v>89</v>
      </c>
      <c t="n" s="8" r="B44">
        <v>29800.47</v>
      </c>
      <c t="n" s="8" r="E44">
        <v>-467.23</v>
      </c>
    </row>
    <row spans="1:6" r="45">
      <c t="s" s="4" r="A45">
        <v>90</v>
      </c>
      <c t="n" s="6" r="B45">
        <v>100</v>
      </c>
      <c t="n" s="6" r="E45">
        <v>100</v>
      </c>
    </row>
    <row spans="1:6" r="46">
      <c t="s" s="4" r="A46">
        <v>283</v>
      </c>
    </row>
    <row spans="1:6" r="47">
      <c t="s" s="4" r="A47">
        <v>70</v>
      </c>
      <c t="n" s="7" r="B47">
        <v>-69348</v>
      </c>
      <c t="n" s="7" r="E47">
        <v>-113873</v>
      </c>
    </row>
    <row spans="1:6" r="48">
      <c t="s" s="4" r="A48">
        <v>71</v>
      </c>
      <c t="n" s="6" r="B48">
        <v>-67601</v>
      </c>
      <c t="n" s="6" r="E48">
        <v>-117765</v>
      </c>
    </row>
    <row spans="1:6" r="49">
      <c t="s" s="4" r="A49">
        <v>72</v>
      </c>
      <c t="n" s="6" r="B49">
        <v>-1747</v>
      </c>
      <c t="n" s="6" r="E49">
        <v>3892</v>
      </c>
    </row>
    <row spans="1:6" r="50">
      <c t="s" s="3" r="A50">
        <v>73</v>
      </c>
    </row>
    <row spans="1:6" r="51">
      <c t="s" s="4" r="A51">
        <v>74</v>
      </c>
      <c t="n" s="6" r="B51">
        <v>-149632</v>
      </c>
      <c t="n" s="7" r="E51">
        <v>-46236</v>
      </c>
    </row>
    <row spans="1:6" r="52">
      <c t="s" s="4" r="A52">
        <v>75</v>
      </c>
      <c t="n" s="6" r="B52">
        <v>-3334</v>
      </c>
      <c t="s" s="4" r="E52">
        <v>38</v>
      </c>
    </row>
    <row spans="1:6" r="53">
      <c t="s" s="4" r="A53">
        <v>76</v>
      </c>
      <c t="n" s="6" r="B53">
        <v>-152966</v>
      </c>
      <c t="n" s="7" r="E53">
        <v>-46236</v>
      </c>
    </row>
    <row spans="1:6" r="54">
      <c t="s" s="4" r="A54">
        <v>276</v>
      </c>
      <c t="n" s="7" r="B54">
        <v>151219</v>
      </c>
      <c t="n" s="7" r="E54">
        <v>-50128</v>
      </c>
    </row>
    <row spans="1:6" r="55">
      <c t="s" s="3" r="A55">
        <v>285</v>
      </c>
    </row>
    <row spans="1:6" r="56">
      <c t="s" s="4" r="A56">
        <v>277</v>
      </c>
      <c t="s" s="4" r="B56">
        <v>38</v>
      </c>
      <c t="s" s="4" r="E56">
        <v>38</v>
      </c>
    </row>
    <row spans="1:6" r="57">
      <c t="s" s="4" r="A57">
        <v>286</v>
      </c>
      <c t="s" s="4" r="B57">
        <v>38</v>
      </c>
      <c t="s" s="4" r="E57">
        <v>38</v>
      </c>
    </row>
    <row spans="1:6" r="58">
      <c t="s" s="4" r="A58">
        <v>81</v>
      </c>
      <c t="n" s="7" r="B58">
        <v>151219</v>
      </c>
      <c t="n" s="7" r="E58">
        <v>50128</v>
      </c>
    </row>
    <row spans="1:6" r="59">
      <c t="s" s="4" r="A59">
        <v>82</v>
      </c>
      <c t="s" s="4" r="B59">
        <v>38</v>
      </c>
      <c t="s" s="4" r="E59">
        <v>38</v>
      </c>
    </row>
    <row spans="1:6" r="60">
      <c t="s" s="4" r="A60">
        <v>83</v>
      </c>
      <c t="n" s="7" r="B60">
        <v>151219</v>
      </c>
      <c t="n" s="7" r="E60">
        <v>50128</v>
      </c>
    </row>
    <row spans="1:6" r="61">
      <c t="s" s="4" r="A61">
        <v>287</v>
      </c>
      <c t="n" s="7" r="B61">
        <v>-151219</v>
      </c>
      <c t="n" s="7" r="E61">
        <v>-50128</v>
      </c>
    </row>
    <row spans="1:6" r="62">
      <c t="s" s="4" r="A62">
        <v>85</v>
      </c>
      <c t="s" s="4" r="B62">
        <v>38</v>
      </c>
      <c t="s" s="4" r="E62">
        <v>38</v>
      </c>
    </row>
    <row spans="1:6" r="63">
      <c t="s" s="4" r="A63">
        <v>86</v>
      </c>
      <c t="s" s="4" r="B63">
        <v>38</v>
      </c>
      <c t="s" s="4" r="E63">
        <v>38</v>
      </c>
    </row>
    <row spans="1:6" r="64">
      <c t="s" s="4" r="A64">
        <v>87</v>
      </c>
      <c t="n" s="8" r="B64">
        <v>1512.19</v>
      </c>
      <c t="n" s="8" r="E64">
        <v>501.28</v>
      </c>
    </row>
    <row spans="1:6" r="65">
      <c t="s" s="4" r="A65">
        <v>278</v>
      </c>
      <c t="n" s="7" r="B65">
        <v>-151219</v>
      </c>
      <c t="n" s="8" r="E65">
        <v>-501.28</v>
      </c>
    </row>
    <row spans="1:6" r="66">
      <c t="s" s="4" r="A66">
        <v>89</v>
      </c>
      <c t="s" s="4" r="B66">
        <v>38</v>
      </c>
      <c t="s" s="4" r="E66">
        <v>38</v>
      </c>
    </row>
    <row spans="1:6" r="67">
      <c t="s" s="4" r="A67">
        <v>90</v>
      </c>
      <c t="s" s="4" r="B67">
        <v>38</v>
      </c>
      <c t="s" s="4" r="E67">
        <v>38</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6</v>
      </c>
      <c t="s" s="2" r="B1">
        <v>67</v>
      </c>
      <c t="s" s="2" r="D1">
        <v>1</v>
      </c>
    </row>
    <row spans="1:6" r="2">
      <c t="s" s="2" r="B2">
        <v>32</v>
      </c>
      <c t="s" s="2" r="C2">
        <v>68</v>
      </c>
      <c t="s" s="2" r="D2">
        <v>2</v>
      </c>
      <c t="s" s="2" r="E2">
        <v>31</v>
      </c>
      <c t="s" s="2" r="F2">
        <v>32</v>
      </c>
    </row>
    <row spans="1:6" r="3">
      <c t="s" s="3" r="A3">
        <v>69</v>
      </c>
    </row>
    <row spans="1:6" r="4">
      <c t="s" s="4" r="A4">
        <v>70</v>
      </c>
      <c t="n" s="7" r="B4">
        <v>11850</v>
      </c>
      <c t="n" s="7" r="C4">
        <v>2830</v>
      </c>
      <c t="n" s="7" r="D4">
        <v>93311</v>
      </c>
      <c t="n" s="7" r="E4">
        <v>130282</v>
      </c>
      <c t="n" s="7" r="F4">
        <v>12509</v>
      </c>
    </row>
    <row spans="1:6" r="5">
      <c t="s" s="4" r="A5">
        <v>71</v>
      </c>
      <c t="n" s="6" r="B5">
        <v>12044</v>
      </c>
      <c t="n" s="6" r="C5">
        <v>318</v>
      </c>
      <c t="n" s="6" r="D5">
        <v>16423</v>
      </c>
      <c t="n" s="6" r="E5">
        <v>42206</v>
      </c>
      <c t="n" s="6" r="F5">
        <v>12044</v>
      </c>
    </row>
    <row spans="1:6" r="6">
      <c t="s" s="4" r="A6">
        <v>72</v>
      </c>
      <c t="n" s="6" r="B6">
        <v>-194</v>
      </c>
      <c t="n" s="6" r="C6">
        <v>2512</v>
      </c>
      <c t="n" s="6" r="D6">
        <v>76888</v>
      </c>
      <c t="n" s="6" r="E6">
        <v>88076</v>
      </c>
      <c t="n" s="6" r="F6">
        <v>465</v>
      </c>
    </row>
    <row spans="1:6" r="7">
      <c t="s" s="3" r="A7">
        <v>73</v>
      </c>
    </row>
    <row spans="1:6" r="8">
      <c t="s" s="4" r="A8">
        <v>74</v>
      </c>
      <c t="n" s="6" r="B8">
        <v>-243825</v>
      </c>
      <c t="n" s="6" r="D8">
        <v>-50037</v>
      </c>
      <c t="n" s="6" r="E8">
        <v>73962</v>
      </c>
    </row>
    <row spans="1:6" r="9">
      <c t="s" s="4" r="A9">
        <v>75</v>
      </c>
      <c t="n" s="6" r="B9">
        <v>7140</v>
      </c>
      <c t="n" s="6" r="D9">
        <v>2677</v>
      </c>
      <c t="n" s="6" r="E9">
        <v>10709</v>
      </c>
    </row>
    <row spans="1:6" r="10">
      <c t="s" s="4" r="A10">
        <v>76</v>
      </c>
      <c t="n" s="6" r="B10">
        <v>-236685</v>
      </c>
      <c t="n" s="6" r="C10">
        <v>33435</v>
      </c>
      <c t="n" s="6" r="D10">
        <v>-47360</v>
      </c>
      <c t="n" s="6" r="E10">
        <v>84671</v>
      </c>
      <c t="n" s="6" r="F10">
        <v>-233116</v>
      </c>
    </row>
    <row spans="1:6" r="11">
      <c t="s" s="4" r="A11">
        <v>77</v>
      </c>
      <c t="n" s="6" r="B11">
        <v>236491</v>
      </c>
      <c t="n" s="7" r="C11">
        <v>-30923</v>
      </c>
      <c t="n" s="6" r="D11">
        <v>124248</v>
      </c>
      <c t="n" s="7" r="E11">
        <v>3405</v>
      </c>
      <c t="n" s="6" r="F11">
        <v>233581</v>
      </c>
    </row>
    <row spans="1:6" r="12">
      <c t="s" s="3" r="A12">
        <v>78</v>
      </c>
    </row>
    <row spans="1:6" r="13">
      <c t="s" s="4" r="A13">
        <v>79</v>
      </c>
      <c t="n" s="6" r="B13">
        <v>-248159</v>
      </c>
      <c t="n" s="6" r="D13">
        <v>-176</v>
      </c>
      <c t="s" s="4" r="E13">
        <v>38</v>
      </c>
    </row>
    <row spans="1:6" r="14">
      <c t="s" s="4" r="A14">
        <v>80</v>
      </c>
      <c t="n" s="6" r="B14">
        <v>-248159</v>
      </c>
      <c t="s" s="4" r="C14">
        <v>38</v>
      </c>
      <c t="n" s="6" r="D14">
        <v>-176</v>
      </c>
      <c t="s" s="4" r="E14">
        <v>38</v>
      </c>
      <c t="n" s="7" r="F14">
        <v>-248190</v>
      </c>
    </row>
    <row spans="1:6" r="15">
      <c t="s" s="4" r="A15">
        <v>81</v>
      </c>
      <c t="n" s="7" r="B15">
        <v>-11668</v>
      </c>
      <c t="n" s="7" r="D15">
        <v>124072</v>
      </c>
      <c t="n" s="7" r="E15">
        <v>3405</v>
      </c>
    </row>
    <row spans="1:6" r="16">
      <c t="s" s="4" r="A16">
        <v>82</v>
      </c>
      <c t="s" s="4" r="B16">
        <v>38</v>
      </c>
      <c t="s" s="4" r="C16">
        <v>38</v>
      </c>
      <c t="s" s="4" r="D16">
        <v>38</v>
      </c>
      <c t="s" s="4" r="E16">
        <v>38</v>
      </c>
      <c t="s" s="4" r="F16">
        <v>38</v>
      </c>
    </row>
    <row spans="1:6" r="17">
      <c t="s" s="4" r="A17">
        <v>83</v>
      </c>
      <c t="n" s="7" r="B17">
        <v>-11668</v>
      </c>
      <c t="n" s="7" r="C17">
        <v>-30923</v>
      </c>
      <c t="n" s="7" r="D17">
        <v>124072</v>
      </c>
      <c t="n" s="7" r="E17">
        <v>3405</v>
      </c>
      <c t="n" s="7" r="F17">
        <v>-14609</v>
      </c>
    </row>
    <row spans="1:6" r="18">
      <c t="s" s="4" r="A18">
        <v>84</v>
      </c>
      <c t="n" s="6" r="B18">
        <v>447457</v>
      </c>
      <c t="n" s="7" r="C18">
        <v>1106746</v>
      </c>
      <c t="n" s="7" r="D18">
        <v>15777</v>
      </c>
      <c t="n" s="7" r="E18">
        <v>-50128</v>
      </c>
      <c t="n" s="6" r="F18">
        <v>725106</v>
      </c>
    </row>
    <row spans="1:6" r="19">
      <c t="s" s="4" r="A19">
        <v>85</v>
      </c>
      <c t="n" s="6" r="B19">
        <v>2544258</v>
      </c>
      <c t="s" s="4" r="C19">
        <v>38</v>
      </c>
      <c t="s" s="4" r="D19">
        <v>38</v>
      </c>
      <c t="s" s="4" r="E19">
        <v>38</v>
      </c>
      <c t="n" s="6" r="F19">
        <v>2544258</v>
      </c>
    </row>
    <row spans="1:6" r="20">
      <c t="s" s="4" r="A20">
        <v>86</v>
      </c>
      <c t="n" s="7" r="B20">
        <v>2980047</v>
      </c>
      <c t="n" s="7" r="C20">
        <v>1075823</v>
      </c>
      <c t="n" s="7" r="D20">
        <v>139849</v>
      </c>
      <c t="n" s="7" r="E20">
        <v>-46723</v>
      </c>
      <c t="n" s="7" r="F20">
        <v>3254755</v>
      </c>
    </row>
    <row spans="1:6" r="21">
      <c t="s" s="4" r="A21">
        <v>87</v>
      </c>
      <c t="n" s="8" r="B21">
        <v>-116.68</v>
      </c>
      <c t="n" s="8" r="C21">
        <v>-309.23</v>
      </c>
      <c t="n" s="8" r="D21">
        <v>1240.72</v>
      </c>
      <c t="n" s="8" r="E21">
        <v>34.05</v>
      </c>
      <c t="n" s="8" r="F21">
        <v>-146.09</v>
      </c>
    </row>
    <row spans="1:6" r="22">
      <c t="s" s="4" r="A22">
        <v>88</v>
      </c>
      <c t="n" s="9" r="B22">
        <v>29917.15</v>
      </c>
      <c t="n" s="9" r="C22">
        <v>11067.46</v>
      </c>
      <c t="n" s="9" r="D22">
        <v>157.77</v>
      </c>
      <c t="n" s="9" r="E22">
        <v>-501.28</v>
      </c>
      <c t="n" s="9" r="F22">
        <v>32693.64</v>
      </c>
    </row>
    <row spans="1:6" r="23">
      <c t="s" s="4" r="A23">
        <v>89</v>
      </c>
      <c t="n" s="8" r="B23">
        <v>29800.47</v>
      </c>
      <c t="n" s="8" r="C23">
        <v>10758.23</v>
      </c>
      <c t="n" s="8" r="D23">
        <v>1398.49</v>
      </c>
      <c t="n" s="8" r="E23">
        <v>-467.23</v>
      </c>
      <c t="n" s="8" r="F23">
        <v>32547.55</v>
      </c>
    </row>
    <row spans="1:6" r="24">
      <c t="s" s="4" r="A24">
        <v>90</v>
      </c>
      <c t="n" s="6" r="B24">
        <v>100</v>
      </c>
      <c t="n" s="6" r="D24">
        <v>100</v>
      </c>
      <c t="n" s="6" r="E24">
        <v>100</v>
      </c>
      <c t="n" s="6" r="F24">
        <v>100</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288</v>
      </c>
      <c t="s" s="2" r="B1">
        <v>67</v>
      </c>
      <c t="s" s="2" r="D1">
        <v>1</v>
      </c>
    </row>
    <row spans="1:6" r="2">
      <c t="s" s="2" r="B2">
        <v>32</v>
      </c>
      <c t="s" s="2" r="C2">
        <v>68</v>
      </c>
      <c t="s" s="2" r="D2">
        <v>2</v>
      </c>
      <c t="s" s="2" r="E2">
        <v>31</v>
      </c>
      <c t="s" s="2" r="F2">
        <v>32</v>
      </c>
    </row>
    <row spans="1:6" r="3">
      <c t="s" s="3" r="A3">
        <v>107</v>
      </c>
    </row>
    <row spans="1:6" r="4">
      <c t="s" s="4" r="A4">
        <v>86</v>
      </c>
      <c t="n" s="7" r="B4">
        <v>2980047</v>
      </c>
      <c t="n" s="7" r="C4">
        <v>1075823</v>
      </c>
      <c t="n" s="7" r="D4">
        <v>139849</v>
      </c>
      <c t="n" s="7" r="E4">
        <v>-46723</v>
      </c>
      <c t="n" s="7" r="F4">
        <v>3254755</v>
      </c>
    </row>
    <row spans="1:6" r="5">
      <c t="s" s="3" r="A5">
        <v>289</v>
      </c>
    </row>
    <row spans="1:6" r="6">
      <c t="s" s="4" r="A6">
        <v>75</v>
      </c>
      <c t="n" s="6" r="B6">
        <v>7140</v>
      </c>
      <c t="n" s="6" r="D6">
        <v>2677</v>
      </c>
      <c t="n" s="6" r="E6">
        <v>10709</v>
      </c>
    </row>
    <row spans="1:6" r="7">
      <c t="s" s="4" r="A7">
        <v>109</v>
      </c>
      <c t="n" s="6" r="B7">
        <v>375</v>
      </c>
      <c t="n" s="6" r="D7">
        <v>16390</v>
      </c>
      <c t="n" s="6" r="E7">
        <v>78137</v>
      </c>
    </row>
    <row spans="1:6" r="8">
      <c t="s" s="3" r="A8">
        <v>110</v>
      </c>
    </row>
    <row spans="1:6" r="9">
      <c t="s" s="4" r="A9">
        <v>111</v>
      </c>
      <c t="n" s="6" r="B9">
        <v>466</v>
      </c>
      <c t="n" s="6" r="D9">
        <v>-33419</v>
      </c>
      <c t="n" s="6" r="E9">
        <v>-78312</v>
      </c>
    </row>
    <row spans="1:6" r="10">
      <c t="s" s="4" r="A10">
        <v>37</v>
      </c>
      <c t="n" s="6" r="B10">
        <v>-40000</v>
      </c>
      <c t="n" s="6" r="D10">
        <v>40500</v>
      </c>
      <c t="n" s="6" r="E10">
        <v>-500</v>
      </c>
    </row>
    <row spans="1:6" r="11">
      <c t="s" s="4" r="A11">
        <v>42</v>
      </c>
      <c t="n" s="6" r="B11">
        <v>-1</v>
      </c>
      <c t="n" s="6" r="D11">
        <v>2</v>
      </c>
      <c t="n" s="6" r="E11">
        <v>27999</v>
      </c>
    </row>
    <row spans="1:6" r="12">
      <c t="s" s="4" r="A12">
        <v>45</v>
      </c>
      <c t="n" s="7" r="B12">
        <v>44320</v>
      </c>
      <c t="n" s="6" r="D12">
        <v>-68802</v>
      </c>
      <c t="n" s="6" r="E12">
        <v>-16653</v>
      </c>
    </row>
    <row spans="1:6" r="13">
      <c t="s" s="4" r="A13">
        <v>46</v>
      </c>
      <c t="s" s="4" r="B13">
        <v>38</v>
      </c>
      <c t="n" s="6" r="D13">
        <v>-14790</v>
      </c>
      <c t="n" s="6" r="E13">
        <v>14790</v>
      </c>
    </row>
    <row spans="1:6" r="14">
      <c t="s" s="4" r="A14">
        <v>112</v>
      </c>
      <c t="n" s="7" r="B14">
        <v>-1978594</v>
      </c>
      <c t="n" s="6" r="D14">
        <v>-17099</v>
      </c>
      <c t="n" s="6" r="E14">
        <v>32167</v>
      </c>
    </row>
    <row spans="1:6" r="15">
      <c t="s" s="4" r="A15">
        <v>290</v>
      </c>
      <c t="n" s="6" r="B15">
        <v>1013753</v>
      </c>
      <c t="n" s="7" r="D15">
        <v>65308</v>
      </c>
      <c t="n" s="7" r="E15">
        <v>21614</v>
      </c>
    </row>
    <row spans="1:6" r="16">
      <c t="s" s="3" r="A16">
        <v>114</v>
      </c>
    </row>
    <row spans="1:6" r="17">
      <c t="s" s="4" r="A17">
        <v>115</v>
      </c>
      <c t="n" s="7" r="B17">
        <v>8300000</v>
      </c>
      <c t="s" s="4" r="D17">
        <v>38</v>
      </c>
      <c t="s" s="4" r="E17">
        <v>38</v>
      </c>
    </row>
    <row spans="1:6" r="18">
      <c t="s" s="4" r="A18">
        <v>116</v>
      </c>
      <c t="s" s="4" r="B18">
        <v>38</v>
      </c>
      <c t="s" s="4" r="D18">
        <v>38</v>
      </c>
      <c t="s" s="4" r="E18">
        <v>38</v>
      </c>
    </row>
    <row spans="1:6" r="19">
      <c t="s" s="4" r="A19">
        <v>117</v>
      </c>
      <c t="n" s="7" r="B19">
        <v>8300000</v>
      </c>
      <c t="s" s="4" r="D19">
        <v>38</v>
      </c>
      <c t="s" s="4" r="E19">
        <v>38</v>
      </c>
    </row>
    <row spans="1:6" r="20">
      <c t="s" s="3" r="A20">
        <v>118</v>
      </c>
    </row>
    <row spans="1:6" r="21">
      <c t="s" s="4" r="A21">
        <v>119</v>
      </c>
      <c t="n" s="6" r="B21">
        <v>-249000</v>
      </c>
      <c t="s" s="4" r="D21">
        <v>38</v>
      </c>
      <c t="s" s="4" r="E21">
        <v>38</v>
      </c>
    </row>
    <row spans="1:6" r="22">
      <c t="s" s="4" r="A22">
        <v>120</v>
      </c>
      <c t="n" s="6" r="B22">
        <v>-4775000</v>
      </c>
      <c t="s" s="4" r="D22">
        <v>38</v>
      </c>
      <c t="s" s="4" r="E22">
        <v>38</v>
      </c>
    </row>
    <row spans="1:6" r="23">
      <c t="s" s="4" r="A23">
        <v>121</v>
      </c>
      <c t="n" s="6" r="B23">
        <v>-929017</v>
      </c>
      <c t="s" s="4" r="D23">
        <v>38</v>
      </c>
      <c t="s" s="4" r="E23">
        <v>38</v>
      </c>
    </row>
    <row spans="1:6" r="24">
      <c t="s" s="4" r="A24">
        <v>99</v>
      </c>
      <c t="n" s="6" r="B24">
        <v>-4455837</v>
      </c>
      <c t="n" s="7" r="D24">
        <v>-51700</v>
      </c>
      <c t="n" s="7" r="E24">
        <v>-16895</v>
      </c>
    </row>
    <row spans="1:6" r="25">
      <c t="s" s="4" r="A25">
        <v>122</v>
      </c>
      <c t="n" s="6" r="B25">
        <v>-6755</v>
      </c>
      <c t="n" s="6" r="D25">
        <v>-2662</v>
      </c>
      <c t="n" s="6" r="E25">
        <v>-10424</v>
      </c>
    </row>
    <row spans="1:6" r="26">
      <c t="s" s="4" r="A26">
        <v>123</v>
      </c>
      <c t="n" s="6" r="B26">
        <v>-10415609</v>
      </c>
      <c t="n" s="6" r="D26">
        <v>-54362</v>
      </c>
      <c t="n" s="6" r="E26">
        <v>-27319</v>
      </c>
    </row>
    <row spans="1:6" r="27">
      <c t="s" s="4" r="A27">
        <v>124</v>
      </c>
      <c t="n" s="6" r="B27">
        <v>-1101856</v>
      </c>
      <c t="n" s="6" r="D27">
        <v>10946</v>
      </c>
      <c t="n" s="6" r="E27">
        <v>-5705</v>
      </c>
    </row>
    <row spans="1:6" r="28">
      <c t="s" s="4" r="A28">
        <v>125</v>
      </c>
      <c t="n" s="6" r="B28">
        <v>1110582</v>
      </c>
      <c t="n" s="6" r="D28">
        <v>3021</v>
      </c>
      <c t="n" s="6" r="E28">
        <v>8726</v>
      </c>
    </row>
    <row spans="1:6" r="29">
      <c t="s" s="4" r="A29">
        <v>126</v>
      </c>
      <c t="n" s="6" r="B29">
        <v>8726</v>
      </c>
      <c t="n" s="7" r="D29">
        <v>13967</v>
      </c>
      <c t="n" s="7" r="E29">
        <v>3021</v>
      </c>
      <c t="n" s="6" r="F29">
        <v>8726</v>
      </c>
    </row>
    <row spans="1:6" r="30">
      <c t="s" s="3" r="A30">
        <v>127</v>
      </c>
    </row>
    <row spans="1:6" r="31">
      <c t="s" s="4" r="A31">
        <v>128</v>
      </c>
      <c t="n" s="7" r="B31">
        <v>270993</v>
      </c>
      <c t="s" s="4" r="D31">
        <v>38</v>
      </c>
      <c t="s" s="4" r="E31">
        <v>38</v>
      </c>
    </row>
    <row spans="1:6" r="32">
      <c t="s" s="4" r="A32">
        <v>82</v>
      </c>
      <c t="s" s="4" r="B32">
        <v>38</v>
      </c>
      <c t="s" s="4" r="D32">
        <v>38</v>
      </c>
      <c t="s" s="4" r="E32">
        <v>38</v>
      </c>
    </row>
    <row spans="1:6" r="33">
      <c t="s" s="3" r="A33">
        <v>291</v>
      </c>
    </row>
    <row spans="1:6" r="34">
      <c t="s" s="4" r="A34">
        <v>292</v>
      </c>
      <c t="s" s="4" r="B34">
        <v>38</v>
      </c>
      <c t="s" s="4" r="E34">
        <v>38</v>
      </c>
    </row>
    <row spans="1:6" r="35">
      <c t="s" s="4" r="A35">
        <v>282</v>
      </c>
    </row>
    <row spans="1:6" r="36">
      <c t="s" s="3" r="A36">
        <v>107</v>
      </c>
    </row>
    <row spans="1:6" r="37">
      <c t="s" s="4" r="A37">
        <v>86</v>
      </c>
      <c t="n" s="7" r="B37">
        <v>2980047</v>
      </c>
      <c t="n" s="7" r="E37">
        <v>-46723</v>
      </c>
    </row>
    <row spans="1:6" r="38">
      <c t="s" s="3" r="A38">
        <v>289</v>
      </c>
    </row>
    <row spans="1:6" r="39">
      <c t="s" s="4" r="A39">
        <v>75</v>
      </c>
      <c t="n" s="6" r="B39">
        <v>10474</v>
      </c>
      <c t="n" s="6" r="E39">
        <v>10709</v>
      </c>
    </row>
    <row spans="1:6" r="40">
      <c t="s" s="4" r="A40">
        <v>109</v>
      </c>
      <c t="n" s="6" r="B40">
        <v>375</v>
      </c>
      <c t="n" s="6" r="E40">
        <v>78137</v>
      </c>
    </row>
    <row spans="1:6" r="41">
      <c t="s" s="3" r="A41">
        <v>110</v>
      </c>
    </row>
    <row spans="1:6" r="42">
      <c t="s" s="4" r="A42">
        <v>111</v>
      </c>
      <c t="n" s="6" r="B42">
        <v>-36303</v>
      </c>
      <c t="n" s="6" r="E42">
        <v>-43253</v>
      </c>
    </row>
    <row spans="1:6" r="43">
      <c t="s" s="4" r="A43">
        <v>37</v>
      </c>
      <c t="n" s="6" r="B43">
        <v>-37150</v>
      </c>
      <c t="n" s="6" r="E43">
        <v>3135</v>
      </c>
    </row>
    <row spans="1:6" r="44">
      <c t="s" s="4" r="A44">
        <v>42</v>
      </c>
      <c t="n" s="6" r="B44">
        <v>-1</v>
      </c>
      <c t="n" s="6" r="E44">
        <v>27999</v>
      </c>
    </row>
    <row spans="1:6" r="45">
      <c t="s" s="4" r="A45">
        <v>45</v>
      </c>
      <c t="n" s="6" r="B45">
        <v>48998</v>
      </c>
      <c t="n" s="6" r="E45">
        <v>-21938</v>
      </c>
    </row>
    <row spans="1:6" r="46">
      <c t="s" s="4" r="A46">
        <v>46</v>
      </c>
      <c t="n" s="6" r="B46">
        <v>-3164</v>
      </c>
      <c t="n" s="7" r="E46">
        <v>13548</v>
      </c>
    </row>
    <row spans="1:6" r="47">
      <c t="s" s="4" r="A47">
        <v>112</v>
      </c>
      <c t="n" s="6" r="B47">
        <v>-1949521</v>
      </c>
      <c t="s" s="4" r="E47">
        <v>38</v>
      </c>
    </row>
    <row spans="1:6" r="48">
      <c t="s" s="4" r="A48">
        <v>290</v>
      </c>
      <c t="n" s="6" r="B48">
        <v>1013755</v>
      </c>
      <c t="n" s="7" r="E48">
        <v>21614</v>
      </c>
    </row>
    <row spans="1:6" r="49">
      <c t="s" s="3" r="A49">
        <v>114</v>
      </c>
    </row>
    <row spans="1:6" r="50">
      <c t="s" s="4" r="A50">
        <v>115</v>
      </c>
      <c t="n" s="6" r="B50">
        <v>8300000</v>
      </c>
      <c t="s" s="4" r="E50">
        <v>38</v>
      </c>
    </row>
    <row spans="1:6" r="51">
      <c t="s" s="4" r="A51">
        <v>116</v>
      </c>
      <c t="n" s="6" r="B51">
        <v>-2</v>
      </c>
      <c t="s" s="4" r="E51">
        <v>38</v>
      </c>
    </row>
    <row spans="1:6" r="52">
      <c t="s" s="4" r="A52">
        <v>117</v>
      </c>
      <c t="n" s="6" r="B52">
        <v>8299998</v>
      </c>
      <c t="s" s="4" r="E52">
        <v>38</v>
      </c>
    </row>
    <row spans="1:6" r="53">
      <c t="s" s="3" r="A53">
        <v>118</v>
      </c>
    </row>
    <row spans="1:6" r="54">
      <c t="s" s="4" r="A54">
        <v>119</v>
      </c>
      <c t="n" s="6" r="B54">
        <v>-249000</v>
      </c>
      <c t="s" s="4" r="E54">
        <v>38</v>
      </c>
    </row>
    <row spans="1:6" r="55">
      <c t="s" s="4" r="A55">
        <v>120</v>
      </c>
      <c t="n" s="6" r="B55">
        <v>-4775000</v>
      </c>
      <c t="s" s="4" r="E55">
        <v>38</v>
      </c>
    </row>
    <row spans="1:6" r="56">
      <c t="s" s="4" r="A56">
        <v>121</v>
      </c>
      <c t="n" s="6" r="B56">
        <v>-929017</v>
      </c>
      <c t="s" s="4" r="E56">
        <v>38</v>
      </c>
    </row>
    <row spans="1:6" r="57">
      <c t="s" s="4" r="A57">
        <v>99</v>
      </c>
      <c t="n" s="6" r="B57">
        <v>-4455837</v>
      </c>
      <c t="n" s="7" r="E57">
        <v>-16895</v>
      </c>
    </row>
    <row spans="1:6" r="58">
      <c t="s" s="4" r="A58">
        <v>122</v>
      </c>
      <c t="n" s="6" r="B58">
        <v>-6755</v>
      </c>
      <c t="n" s="6" r="E58">
        <v>-10424</v>
      </c>
    </row>
    <row spans="1:6" r="59">
      <c t="s" s="4" r="A59">
        <v>123</v>
      </c>
      <c t="n" s="6" r="B59">
        <v>-10415609</v>
      </c>
      <c t="n" s="6" r="E59">
        <v>-27319</v>
      </c>
    </row>
    <row spans="1:6" r="60">
      <c t="s" s="4" r="A60">
        <v>124</v>
      </c>
      <c t="n" s="6" r="B60">
        <v>-1101856</v>
      </c>
      <c t="n" s="6" r="E60">
        <v>-5705</v>
      </c>
    </row>
    <row spans="1:6" r="61">
      <c t="s" s="4" r="A61">
        <v>125</v>
      </c>
      <c t="n" s="6" r="B61">
        <v>1110582</v>
      </c>
      <c t="n" s="7" r="D61">
        <v>3021</v>
      </c>
      <c t="n" s="6" r="E61">
        <v>8726</v>
      </c>
    </row>
    <row spans="1:6" r="62">
      <c t="s" s="4" r="A62">
        <v>126</v>
      </c>
      <c t="n" s="6" r="B62">
        <v>8726</v>
      </c>
      <c t="n" s="7" r="E62">
        <v>3021</v>
      </c>
      <c t="n" s="7" r="F62">
        <v>8726</v>
      </c>
    </row>
    <row spans="1:6" r="63">
      <c t="s" s="3" r="A63">
        <v>127</v>
      </c>
    </row>
    <row spans="1:6" r="64">
      <c t="s" s="4" r="A64">
        <v>128</v>
      </c>
      <c t="n" s="7" r="B64">
        <v>270993</v>
      </c>
      <c t="s" s="4" r="E64">
        <v>38</v>
      </c>
    </row>
    <row spans="1:6" r="65">
      <c t="s" s="4" r="A65">
        <v>82</v>
      </c>
      <c t="s" s="4" r="B65">
        <v>38</v>
      </c>
      <c t="s" s="4" r="E65">
        <v>38</v>
      </c>
    </row>
    <row spans="1:6" r="66">
      <c t="s" s="3" r="A66">
        <v>291</v>
      </c>
    </row>
    <row spans="1:6" r="67">
      <c t="s" s="4" r="A67">
        <v>292</v>
      </c>
      <c t="s" s="4" r="B67">
        <v>38</v>
      </c>
      <c t="s" s="4" r="E67">
        <v>38</v>
      </c>
    </row>
    <row spans="1:6" r="68">
      <c t="s" s="4" r="A68">
        <v>283</v>
      </c>
    </row>
    <row spans="1:6" r="69">
      <c t="s" s="3" r="A69">
        <v>107</v>
      </c>
    </row>
    <row spans="1:6" r="70">
      <c t="s" s="4" r="A70">
        <v>86</v>
      </c>
      <c t="s" s="4" r="B70">
        <v>38</v>
      </c>
      <c t="s" s="4" r="E70">
        <v>38</v>
      </c>
    </row>
    <row spans="1:6" r="71">
      <c t="s" s="3" r="A71">
        <v>289</v>
      </c>
    </row>
    <row spans="1:6" r="72">
      <c t="s" s="4" r="A72">
        <v>75</v>
      </c>
      <c t="n" s="7" r="B72">
        <v>-3334</v>
      </c>
      <c t="s" s="4" r="E72">
        <v>38</v>
      </c>
    </row>
    <row spans="1:6" r="73">
      <c t="s" s="4" r="A73">
        <v>109</v>
      </c>
      <c t="s" s="4" r="B73">
        <v>38</v>
      </c>
      <c t="s" s="4" r="E73">
        <v>38</v>
      </c>
    </row>
    <row spans="1:6" r="74">
      <c t="s" s="3" r="A74">
        <v>110</v>
      </c>
    </row>
    <row spans="1:6" r="75">
      <c t="s" s="4" r="A75">
        <v>111</v>
      </c>
      <c t="n" s="7" r="B75">
        <v>36769</v>
      </c>
      <c t="n" s="7" r="E75">
        <v>-35059</v>
      </c>
    </row>
    <row spans="1:6" r="76">
      <c t="s" s="4" r="A76">
        <v>37</v>
      </c>
      <c t="n" s="7" r="B76">
        <v>-2850</v>
      </c>
      <c t="n" s="7" r="E76">
        <v>-3635</v>
      </c>
    </row>
    <row spans="1:6" r="77">
      <c t="s" s="4" r="A77">
        <v>42</v>
      </c>
      <c t="s" s="4" r="B77">
        <v>38</v>
      </c>
      <c t="s" s="4" r="E77">
        <v>38</v>
      </c>
    </row>
    <row spans="1:6" r="78">
      <c t="s" s="4" r="A78">
        <v>45</v>
      </c>
      <c t="n" s="7" r="B78">
        <v>-4678</v>
      </c>
      <c t="n" s="7" r="E78">
        <v>5285</v>
      </c>
    </row>
    <row spans="1:6" r="79">
      <c t="s" s="4" r="A79">
        <v>46</v>
      </c>
      <c t="n" s="6" r="B79">
        <v>3164</v>
      </c>
      <c t="n" s="6" r="E79">
        <v>1242</v>
      </c>
    </row>
    <row spans="1:6" r="80">
      <c t="s" s="4" r="A80">
        <v>112</v>
      </c>
      <c t="n" s="6" r="B80">
        <v>-29073</v>
      </c>
      <c t="n" s="7" r="E80">
        <v>32167</v>
      </c>
    </row>
    <row spans="1:6" r="81">
      <c t="s" s="4" r="A81">
        <v>290</v>
      </c>
      <c t="n" s="7" r="B81">
        <v>-2</v>
      </c>
      <c t="s" s="4" r="E81">
        <v>38</v>
      </c>
    </row>
    <row spans="1:6" r="82">
      <c t="s" s="3" r="A82">
        <v>114</v>
      </c>
    </row>
    <row spans="1:6" r="83">
      <c t="s" s="4" r="A83">
        <v>115</v>
      </c>
      <c t="s" s="4" r="B83">
        <v>38</v>
      </c>
      <c t="s" s="4" r="E83">
        <v>38</v>
      </c>
    </row>
    <row spans="1:6" r="84">
      <c t="s" s="4" r="A84">
        <v>116</v>
      </c>
      <c t="n" s="7" r="B84">
        <v>2</v>
      </c>
      <c t="s" s="4" r="E84">
        <v>38</v>
      </c>
    </row>
    <row spans="1:6" r="85">
      <c t="s" s="4" r="A85">
        <v>117</v>
      </c>
      <c t="n" s="7" r="B85">
        <v>2</v>
      </c>
      <c t="s" s="4" r="E85">
        <v>38</v>
      </c>
    </row>
    <row spans="1:6" r="86">
      <c t="s" s="3" r="A86">
        <v>118</v>
      </c>
    </row>
    <row spans="1:6" r="87">
      <c t="s" s="4" r="A87">
        <v>119</v>
      </c>
      <c t="s" s="4" r="B87">
        <v>38</v>
      </c>
      <c t="s" s="4" r="E87">
        <v>38</v>
      </c>
    </row>
    <row spans="1:6" r="88">
      <c t="s" s="4" r="A88">
        <v>120</v>
      </c>
      <c t="s" s="4" r="B88">
        <v>38</v>
      </c>
      <c t="s" s="4" r="E88">
        <v>38</v>
      </c>
    </row>
    <row spans="1:6" r="89">
      <c t="s" s="4" r="A89">
        <v>121</v>
      </c>
      <c t="s" s="4" r="B89">
        <v>38</v>
      </c>
      <c t="s" s="4" r="E89">
        <v>38</v>
      </c>
    </row>
    <row spans="1:6" r="90">
      <c t="s" s="4" r="A90">
        <v>99</v>
      </c>
      <c t="s" s="4" r="B90">
        <v>38</v>
      </c>
      <c t="s" s="4" r="E90">
        <v>38</v>
      </c>
    </row>
    <row spans="1:6" r="91">
      <c t="s" s="4" r="A91">
        <v>122</v>
      </c>
      <c t="s" s="4" r="B91">
        <v>38</v>
      </c>
      <c t="s" s="4" r="E91">
        <v>38</v>
      </c>
    </row>
    <row spans="1:6" r="92">
      <c t="s" s="4" r="A92">
        <v>123</v>
      </c>
      <c t="s" s="4" r="B92">
        <v>38</v>
      </c>
      <c t="s" s="4" r="E92">
        <v>38</v>
      </c>
    </row>
    <row spans="1:6" r="93">
      <c t="s" s="4" r="A93">
        <v>124</v>
      </c>
      <c t="s" s="4" r="B93">
        <v>38</v>
      </c>
      <c t="s" s="4" r="E93">
        <v>38</v>
      </c>
    </row>
    <row spans="1:6" r="94">
      <c t="s" s="4" r="A94">
        <v>125</v>
      </c>
      <c t="s" s="4" r="B94">
        <v>38</v>
      </c>
      <c t="s" s="4" r="D94">
        <v>38</v>
      </c>
      <c t="s" s="4" r="E94">
        <v>38</v>
      </c>
    </row>
    <row spans="1:6" r="95">
      <c t="s" s="4" r="A95">
        <v>126</v>
      </c>
      <c t="s" s="4" r="B95">
        <v>38</v>
      </c>
      <c t="s" s="4" r="E95">
        <v>38</v>
      </c>
      <c t="s" s="4" r="F95">
        <v>38</v>
      </c>
    </row>
    <row spans="1:6" r="96">
      <c t="s" s="3" r="A96">
        <v>127</v>
      </c>
    </row>
    <row spans="1:6" r="97">
      <c t="s" s="4" r="A97">
        <v>128</v>
      </c>
      <c t="s" s="4" r="B97">
        <v>38</v>
      </c>
      <c t="s" s="4" r="E97">
        <v>38</v>
      </c>
    </row>
    <row spans="1:6" r="98">
      <c t="s" s="4" r="A98">
        <v>82</v>
      </c>
      <c t="s" s="4" r="B98">
        <v>38</v>
      </c>
      <c t="s" s="4" r="E98">
        <v>38</v>
      </c>
    </row>
    <row spans="1:6" r="99">
      <c t="s" s="3" r="A99">
        <v>291</v>
      </c>
    </row>
    <row spans="1:6" r="100">
      <c t="s" s="4" r="A100">
        <v>292</v>
      </c>
      <c t="s" s="4" r="B100">
        <v>38</v>
      </c>
      <c t="s" s="4" r="E100">
        <v>38</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0"/>
  </cols>
  <sheetData>
    <row spans="1:2" r="1">
      <c t="s" s="1" r="A1">
        <v>293</v>
      </c>
      <c t="s" s="2" r="B1">
        <v>294</v>
      </c>
    </row>
    <row spans="1:2" r="2">
      <c t="s" s="4" r="A2">
        <v>295</v>
      </c>
    </row>
    <row spans="1:2" r="3">
      <c t="s" s="3" r="A3">
        <v>296</v>
      </c>
    </row>
    <row spans="1:2" r="4">
      <c t="s" s="4" r="A4">
        <v>262</v>
      </c>
      <c t="n" s="6" r="B4">
        <v>46553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23"/>
    <col customWidth="1" max="3" min="3" width="36"/>
    <col customWidth="1" max="4" min="4" width="27"/>
    <col customWidth="1" max="5" min="5" width="12"/>
  </cols>
  <sheetData>
    <row spans="1:5" r="1">
      <c t="s" s="1" r="A1">
        <v>91</v>
      </c>
      <c t="s" s="2" r="B1">
        <v>92</v>
      </c>
      <c t="s" s="2" r="C1">
        <v>93</v>
      </c>
      <c t="s" s="2" r="D1">
        <v>94</v>
      </c>
      <c t="s" s="2" r="E1">
        <v>95</v>
      </c>
    </row>
    <row spans="1:5" r="2">
      <c t="s" s="4" r="A2">
        <v>96</v>
      </c>
      <c t="s" s="4" r="B2">
        <v>38</v>
      </c>
      <c t="n" s="7" r="C2">
        <v>-7559244</v>
      </c>
      <c t="n" s="7" r="D2">
        <v>9032679</v>
      </c>
      <c t="n" s="7" r="E2">
        <v>1473435</v>
      </c>
    </row>
    <row spans="1:5" r="3">
      <c t="s" s="4" r="A3">
        <v>97</v>
      </c>
      <c t="n" s="6" r="B3">
        <v>100</v>
      </c>
    </row>
    <row spans="1:5" r="4">
      <c t="s" s="3" r="A4">
        <v>98</v>
      </c>
    </row>
    <row spans="1:5" r="5">
      <c t="s" s="4" r="A5">
        <v>99</v>
      </c>
      <c t="s" s="4" r="B5">
        <v>38</v>
      </c>
      <c t="n" s="7" r="C5">
        <v>-4455837</v>
      </c>
      <c t="s" s="4" r="D5">
        <v>38</v>
      </c>
      <c t="n" s="6" r="E5">
        <v>-4455837</v>
      </c>
    </row>
    <row spans="1:5" r="6">
      <c t="s" s="4" r="A6">
        <v>86</v>
      </c>
      <c t="s" s="4" r="B6">
        <v>38</v>
      </c>
      <c t="s" s="4" r="C6">
        <v>38</v>
      </c>
      <c t="n" s="7" r="D6">
        <v>2980047</v>
      </c>
      <c t="n" s="6" r="E6">
        <v>2980047</v>
      </c>
    </row>
    <row spans="1:5" r="7">
      <c t="s" s="4" r="A7">
        <v>100</v>
      </c>
      <c t="s" s="4" r="B7">
        <v>38</v>
      </c>
      <c t="n" s="7" r="C7">
        <v>-12015081</v>
      </c>
      <c t="n" s="7" r="D7">
        <v>12012726</v>
      </c>
      <c t="n" s="6" r="E7">
        <v>-2355</v>
      </c>
    </row>
    <row spans="1:5" r="8">
      <c t="s" s="4" r="A8">
        <v>101</v>
      </c>
      <c t="n" s="6" r="B8">
        <v>100</v>
      </c>
    </row>
    <row spans="1:5" r="9">
      <c t="s" s="3" r="A9">
        <v>98</v>
      </c>
    </row>
    <row spans="1:5" r="10">
      <c t="s" s="4" r="A10">
        <v>99</v>
      </c>
      <c t="s" s="4" r="B10">
        <v>38</v>
      </c>
      <c t="n" s="7" r="C10">
        <v>-16895</v>
      </c>
      <c t="s" s="4" r="D10">
        <v>38</v>
      </c>
      <c t="n" s="6" r="E10">
        <v>-16895</v>
      </c>
    </row>
    <row spans="1:5" r="11">
      <c t="s" s="4" r="A11">
        <v>86</v>
      </c>
      <c t="s" s="4" r="B11">
        <v>38</v>
      </c>
      <c t="s" s="4" r="C11">
        <v>38</v>
      </c>
      <c t="n" s="7" r="D11">
        <v>-46723</v>
      </c>
      <c t="n" s="6" r="E11">
        <v>-46723</v>
      </c>
    </row>
    <row spans="1:5" r="12">
      <c t="s" s="4" r="A12">
        <v>102</v>
      </c>
      <c t="s" s="4" r="B12">
        <v>38</v>
      </c>
      <c t="n" s="7" r="C12">
        <v>-12031976</v>
      </c>
      <c t="n" s="7" r="D12">
        <v>11966003</v>
      </c>
      <c t="n" s="7" r="E12">
        <v>-65973</v>
      </c>
    </row>
    <row spans="1:5" r="13">
      <c t="s" s="4" r="A13">
        <v>103</v>
      </c>
      <c t="n" s="6" r="B13">
        <v>100</v>
      </c>
      <c t="n" s="6" r="E13">
        <v>100</v>
      </c>
    </row>
    <row spans="1:5" r="14">
      <c t="s" s="3" r="A14">
        <v>98</v>
      </c>
    </row>
    <row spans="1:5" r="15">
      <c t="s" s="4" r="A15">
        <v>99</v>
      </c>
      <c t="s" s="4" r="B15">
        <v>38</v>
      </c>
      <c t="n" s="7" r="C15">
        <v>-51700</v>
      </c>
      <c t="s" s="4" r="D15">
        <v>38</v>
      </c>
      <c t="n" s="7" r="E15">
        <v>-51700</v>
      </c>
    </row>
    <row spans="1:5" r="16">
      <c t="s" s="4" r="A16">
        <v>86</v>
      </c>
      <c t="s" s="4" r="B16">
        <v>38</v>
      </c>
      <c t="s" s="4" r="C16">
        <v>38</v>
      </c>
      <c t="n" s="7" r="D16">
        <v>139849</v>
      </c>
      <c t="n" s="6" r="E16">
        <v>139849</v>
      </c>
    </row>
    <row spans="1:5" r="17">
      <c t="s" s="4" r="A17">
        <v>104</v>
      </c>
      <c t="s" s="4" r="B17">
        <v>38</v>
      </c>
      <c t="n" s="7" r="C17">
        <v>-12083676</v>
      </c>
      <c t="n" s="7" r="D17">
        <v>12105852</v>
      </c>
      <c t="n" s="7" r="E17">
        <v>22176</v>
      </c>
    </row>
    <row spans="1:5" r="18">
      <c t="s" s="4" r="A18">
        <v>105</v>
      </c>
      <c t="n" s="6" r="B18">
        <v>100</v>
      </c>
      <c t="n" s="6" r="E18">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6</v>
      </c>
      <c t="s" s="2" r="B1">
        <v>67</v>
      </c>
      <c t="s" s="2" r="D1">
        <v>1</v>
      </c>
    </row>
    <row spans="1:6" r="2">
      <c t="s" s="2" r="B2">
        <v>32</v>
      </c>
      <c t="s" s="2" r="C2">
        <v>68</v>
      </c>
      <c t="s" s="2" r="D2">
        <v>2</v>
      </c>
      <c t="s" s="2" r="E2">
        <v>31</v>
      </c>
      <c t="s" s="2" r="F2">
        <v>32</v>
      </c>
    </row>
    <row spans="1:6" r="3">
      <c t="s" s="3" r="A3">
        <v>107</v>
      </c>
    </row>
    <row spans="1:6" r="4">
      <c t="s" s="4" r="A4">
        <v>86</v>
      </c>
      <c t="n" s="7" r="B4">
        <v>2980047</v>
      </c>
      <c t="n" s="7" r="C4">
        <v>1075823</v>
      </c>
      <c t="n" s="7" r="D4">
        <v>139849</v>
      </c>
      <c t="n" s="7" r="E4">
        <v>-46723</v>
      </c>
      <c t="n" s="7" r="F4">
        <v>3254755</v>
      </c>
    </row>
    <row spans="1:6" r="5">
      <c t="s" s="3" r="A5">
        <v>108</v>
      </c>
    </row>
    <row spans="1:6" r="6">
      <c t="s" s="4" r="A6">
        <v>75</v>
      </c>
      <c t="n" s="6" r="B6">
        <v>7140</v>
      </c>
      <c t="n" s="6" r="D6">
        <v>2677</v>
      </c>
      <c t="n" s="6" r="E6">
        <v>10709</v>
      </c>
    </row>
    <row spans="1:6" r="7">
      <c t="s" s="4" r="A7">
        <v>109</v>
      </c>
      <c t="n" s="6" r="B7">
        <v>375</v>
      </c>
      <c t="n" s="6" r="D7">
        <v>16390</v>
      </c>
      <c t="n" s="6" r="E7">
        <v>78137</v>
      </c>
    </row>
    <row spans="1:6" r="8">
      <c t="s" s="3" r="A8">
        <v>110</v>
      </c>
    </row>
    <row spans="1:6" r="9">
      <c t="s" s="4" r="A9">
        <v>111</v>
      </c>
      <c t="n" s="6" r="B9">
        <v>466</v>
      </c>
      <c t="n" s="6" r="D9">
        <v>-33419</v>
      </c>
      <c t="n" s="6" r="E9">
        <v>-78312</v>
      </c>
    </row>
    <row spans="1:6" r="10">
      <c t="s" s="4" r="A10">
        <v>37</v>
      </c>
      <c t="n" s="6" r="B10">
        <v>-40000</v>
      </c>
      <c t="n" s="6" r="D10">
        <v>40500</v>
      </c>
      <c t="n" s="6" r="E10">
        <v>-500</v>
      </c>
    </row>
    <row spans="1:6" r="11">
      <c t="s" s="4" r="A11">
        <v>42</v>
      </c>
      <c t="n" s="6" r="B11">
        <v>-1</v>
      </c>
      <c t="n" s="6" r="D11">
        <v>2</v>
      </c>
      <c t="n" s="6" r="E11">
        <v>27999</v>
      </c>
    </row>
    <row spans="1:6" r="12">
      <c t="s" s="4" r="A12">
        <v>45</v>
      </c>
      <c t="n" s="7" r="B12">
        <v>44320</v>
      </c>
      <c t="n" s="6" r="D12">
        <v>-68802</v>
      </c>
      <c t="n" s="6" r="E12">
        <v>-16653</v>
      </c>
    </row>
    <row spans="1:6" r="13">
      <c t="s" s="4" r="A13">
        <v>46</v>
      </c>
      <c t="s" s="4" r="B13">
        <v>38</v>
      </c>
      <c t="n" s="6" r="D13">
        <v>-14790</v>
      </c>
      <c t="n" s="6" r="E13">
        <v>14790</v>
      </c>
    </row>
    <row spans="1:6" r="14">
      <c t="s" s="4" r="A14">
        <v>112</v>
      </c>
      <c t="n" s="7" r="B14">
        <v>-1978594</v>
      </c>
      <c t="n" s="6" r="D14">
        <v>-17099</v>
      </c>
      <c t="n" s="6" r="E14">
        <v>32167</v>
      </c>
    </row>
    <row spans="1:6" r="15">
      <c t="s" s="4" r="A15">
        <v>113</v>
      </c>
      <c t="n" s="6" r="B15">
        <v>1013753</v>
      </c>
      <c t="n" s="7" r="D15">
        <v>65308</v>
      </c>
      <c t="n" s="7" r="E15">
        <v>21614</v>
      </c>
    </row>
    <row spans="1:6" r="16">
      <c t="s" s="3" r="A16">
        <v>114</v>
      </c>
    </row>
    <row spans="1:6" r="17">
      <c t="s" s="4" r="A17">
        <v>115</v>
      </c>
      <c t="n" s="7" r="B17">
        <v>8300000</v>
      </c>
      <c t="s" s="4" r="D17">
        <v>38</v>
      </c>
      <c t="s" s="4" r="E17">
        <v>38</v>
      </c>
    </row>
    <row spans="1:6" r="18">
      <c t="s" s="4" r="A18">
        <v>116</v>
      </c>
      <c t="s" s="4" r="B18">
        <v>38</v>
      </c>
      <c t="s" s="4" r="D18">
        <v>38</v>
      </c>
      <c t="s" s="4" r="E18">
        <v>38</v>
      </c>
    </row>
    <row spans="1:6" r="19">
      <c t="s" s="4" r="A19">
        <v>117</v>
      </c>
      <c t="n" s="7" r="B19">
        <v>8300000</v>
      </c>
      <c t="s" s="4" r="D19">
        <v>38</v>
      </c>
      <c t="s" s="4" r="E19">
        <v>38</v>
      </c>
    </row>
    <row spans="1:6" r="20">
      <c t="s" s="3" r="A20">
        <v>118</v>
      </c>
    </row>
    <row spans="1:6" r="21">
      <c t="s" s="4" r="A21">
        <v>119</v>
      </c>
      <c t="n" s="6" r="B21">
        <v>-249000</v>
      </c>
      <c t="s" s="4" r="D21">
        <v>38</v>
      </c>
      <c t="s" s="4" r="E21">
        <v>38</v>
      </c>
    </row>
    <row spans="1:6" r="22">
      <c t="s" s="4" r="A22">
        <v>120</v>
      </c>
      <c t="n" s="6" r="B22">
        <v>-4775000</v>
      </c>
      <c t="s" s="4" r="D22">
        <v>38</v>
      </c>
      <c t="s" s="4" r="E22">
        <v>38</v>
      </c>
    </row>
    <row spans="1:6" r="23">
      <c t="s" s="4" r="A23">
        <v>121</v>
      </c>
      <c t="n" s="6" r="B23">
        <v>-929017</v>
      </c>
      <c t="s" s="4" r="D23">
        <v>38</v>
      </c>
      <c t="s" s="4" r="E23">
        <v>38</v>
      </c>
    </row>
    <row spans="1:6" r="24">
      <c t="s" s="4" r="A24">
        <v>99</v>
      </c>
      <c t="n" s="6" r="B24">
        <v>-4455837</v>
      </c>
      <c t="n" s="7" r="D24">
        <v>-51700</v>
      </c>
      <c t="n" s="7" r="E24">
        <v>-16895</v>
      </c>
    </row>
    <row spans="1:6" r="25">
      <c t="s" s="4" r="A25">
        <v>122</v>
      </c>
      <c t="n" s="6" r="B25">
        <v>-6755</v>
      </c>
      <c t="n" s="6" r="D25">
        <v>-2662</v>
      </c>
      <c t="n" s="6" r="E25">
        <v>-10424</v>
      </c>
    </row>
    <row spans="1:6" r="26">
      <c t="s" s="4" r="A26">
        <v>123</v>
      </c>
      <c t="n" s="6" r="B26">
        <v>-10415609</v>
      </c>
      <c t="n" s="6" r="D26">
        <v>-54362</v>
      </c>
      <c t="n" s="6" r="E26">
        <v>-27319</v>
      </c>
    </row>
    <row spans="1:6" r="27">
      <c t="s" s="4" r="A27">
        <v>124</v>
      </c>
      <c t="n" s="6" r="B27">
        <v>-1101856</v>
      </c>
      <c t="n" s="6" r="D27">
        <v>10946</v>
      </c>
      <c t="n" s="6" r="E27">
        <v>-5705</v>
      </c>
    </row>
    <row spans="1:6" r="28">
      <c t="s" s="4" r="A28">
        <v>125</v>
      </c>
      <c t="n" s="6" r="B28">
        <v>1110582</v>
      </c>
      <c t="n" s="6" r="D28">
        <v>3021</v>
      </c>
      <c t="n" s="6" r="E28">
        <v>8726</v>
      </c>
    </row>
    <row spans="1:6" r="29">
      <c t="s" s="4" r="A29">
        <v>126</v>
      </c>
      <c t="n" s="6" r="B29">
        <v>8726</v>
      </c>
      <c t="n" s="7" r="D29">
        <v>13967</v>
      </c>
      <c t="n" s="7" r="E29">
        <v>3021</v>
      </c>
      <c t="n" s="7" r="F29">
        <v>8726</v>
      </c>
    </row>
    <row spans="1:6" r="30">
      <c t="s" s="3" r="A30">
        <v>127</v>
      </c>
    </row>
    <row spans="1:6" r="31">
      <c t="s" s="4" r="A31">
        <v>128</v>
      </c>
      <c t="n" s="7" r="B31">
        <v>270993</v>
      </c>
      <c t="s" s="4" r="D31">
        <v>38</v>
      </c>
      <c t="s" s="4" r="E31">
        <v>38</v>
      </c>
    </row>
    <row spans="1:6" r="32">
      <c t="s" s="4" r="A32">
        <v>82</v>
      </c>
      <c t="s" s="4" r="B32">
        <v>38</v>
      </c>
      <c t="s" s="4" r="D32">
        <v>38</v>
      </c>
      <c t="s" s="4" r="E32">
        <v>38</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asis of Presentation</vt:lpstr>
      <vt:lpstr>Summary of Significant Accounti</vt:lpstr>
      <vt:lpstr>Discontinued Operations</vt:lpstr>
      <vt:lpstr>Property and Equipment</vt:lpstr>
      <vt:lpstr>Leases</vt:lpstr>
      <vt:lpstr>Equity</vt:lpstr>
      <vt:lpstr>Commitments and Contingencies</vt:lpstr>
      <vt:lpstr>Related Party Transactions</vt:lpstr>
      <vt:lpstr>Income Taxes</vt:lpstr>
      <vt:lpstr>Transition Period Comparative D</vt:lpstr>
      <vt:lpstr>Restatement</vt:lpstr>
      <vt:lpstr>Subsequent Events</vt:lpstr>
      <vt:lpstr>Summary of Significant Accoun19</vt:lpstr>
      <vt:lpstr>Summary of Significant Accoun20</vt:lpstr>
      <vt:lpstr>Discontinued Operations (Tables</vt:lpstr>
      <vt:lpstr>Property and Equipment (Tables)</vt:lpstr>
      <vt:lpstr>Income Taxes (Tables)</vt:lpstr>
      <vt:lpstr>Transition Period Comparative24</vt:lpstr>
      <vt:lpstr>Restatement (Tables)</vt:lpstr>
      <vt:lpstr>Basis of Presentation (Details </vt:lpstr>
      <vt:lpstr>Summary of Significant Accoun27</vt:lpstr>
      <vt:lpstr>Summary of Significant Accoun28</vt:lpstr>
      <vt:lpstr>Discontinued Operations (Detail</vt:lpstr>
      <vt:lpstr>Discontinued Operations (Deta30</vt:lpstr>
      <vt:lpstr>Discontinued Operations (Deta31</vt:lpstr>
      <vt:lpstr>Property and Equipment (Details</vt:lpstr>
      <vt:lpstr>Property and Equipment (Detai33</vt:lpstr>
      <vt:lpstr>Equity (Details Narrative)</vt:lpstr>
      <vt:lpstr>Related Party Transactions (Det</vt:lpstr>
      <vt:lpstr>Income Taxes (Details)</vt:lpstr>
      <vt:lpstr>Transition Period Comparative37</vt:lpstr>
      <vt:lpstr>Restatement (Details)</vt:lpstr>
      <vt:lpstr>Restatement (Details 1)</vt:lpstr>
      <vt:lpstr>Restatement (Details 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21:24:26Z</dcterms:created>
  <dcterms:modified xmlns:dcterms="http://purl.org/dc/terms/" xmlns:xsi="http://www.w3.org/2001/XMLSchema-instance" xsi:type="dcterms:W3CDTF">2016-04-13T21:24:26Z</dcterms:modified>
  <dc:title xmlns:dc="http://purl.org/dc/elements/1.1/">Untitled</dc:title>
  <dc:description xmlns:dc="http://purl.org/dc/elements/1.1/"/>
  <dc:subject xmlns:dc="http://purl.org/dc/elements/1.1/"/>
  <cp:keywords/>
  <cp:category/>
</cp:coreProperties>
</file>